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Comprehensive Lo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MINERAL PROPERTY INTERESTS"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ONVERTIBLE DEBENTURES FINANCIN" sheetId="14" state="visible" r:id="rId14"/>
    <sheet xmlns:r="http://schemas.openxmlformats.org/officeDocument/2006/relationships" name="CAPITAL STOCK" sheetId="15" state="visible" r:id="rId15"/>
    <sheet xmlns:r="http://schemas.openxmlformats.org/officeDocument/2006/relationships" name="CHANGES IN NON-CASH WORKING CAP"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CAPITAL MANAGEMENT" sheetId="19" state="visible" r:id="rId19"/>
    <sheet xmlns:r="http://schemas.openxmlformats.org/officeDocument/2006/relationships" name="FINANCIAL INSTRUMENTS AND RISK " sheetId="20" state="visible" r:id="rId20"/>
    <sheet xmlns:r="http://schemas.openxmlformats.org/officeDocument/2006/relationships" name="MATERIAL ACCOUNTING POLICY IN_2" sheetId="21" state="visible" r:id="rId21"/>
    <sheet xmlns:r="http://schemas.openxmlformats.org/officeDocument/2006/relationships" name="MINERAL PROPERTY INTERESTS (Tab" sheetId="22" state="visible" r:id="rId22"/>
    <sheet xmlns:r="http://schemas.openxmlformats.org/officeDocument/2006/relationships" name="ACCOUNTS PAYABLE AND ACCRUED _2" sheetId="23" state="visible" r:id="rId23"/>
    <sheet xmlns:r="http://schemas.openxmlformats.org/officeDocument/2006/relationships" name="RELATED PARTY TRANSACTIONS (Tab" sheetId="24" state="visible" r:id="rId24"/>
    <sheet xmlns:r="http://schemas.openxmlformats.org/officeDocument/2006/relationships" name="CONVERTIBLE DEBENTURES FINANC_2" sheetId="25" state="visible" r:id="rId25"/>
    <sheet xmlns:r="http://schemas.openxmlformats.org/officeDocument/2006/relationships" name="CAPITAL STOCK (Tables)" sheetId="26" state="visible" r:id="rId26"/>
    <sheet xmlns:r="http://schemas.openxmlformats.org/officeDocument/2006/relationships" name="CHANGES IN NON-CASH WORKING C_2" sheetId="27" state="visible" r:id="rId27"/>
    <sheet xmlns:r="http://schemas.openxmlformats.org/officeDocument/2006/relationships" name="INCOME TAXES (Tables)" sheetId="28" state="visible" r:id="rId28"/>
    <sheet xmlns:r="http://schemas.openxmlformats.org/officeDocument/2006/relationships" name="GOING CONCERN (Details Narrativ" sheetId="29" state="visible" r:id="rId29"/>
    <sheet xmlns:r="http://schemas.openxmlformats.org/officeDocument/2006/relationships" name="MINERAL PROPERTY INTERESTS (Det" sheetId="30" state="visible" r:id="rId30"/>
    <sheet xmlns:r="http://schemas.openxmlformats.org/officeDocument/2006/relationships" name="MINERAL PROPERTY INTERESTS (D_2"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LOAN PAYABLE (Details Narrative" sheetId="37" state="visible" r:id="rId37"/>
    <sheet xmlns:r="http://schemas.openxmlformats.org/officeDocument/2006/relationships" name="CONVERTIBLE DEBENTURES FINANC_3" sheetId="38" state="visible" r:id="rId38"/>
    <sheet xmlns:r="http://schemas.openxmlformats.org/officeDocument/2006/relationships" name="CONVERTIBLE DEBENTURES FINANC_4" sheetId="39" state="visible" r:id="rId39"/>
    <sheet xmlns:r="http://schemas.openxmlformats.org/officeDocument/2006/relationships" name="CAPITAL STOCK (Details)" sheetId="40" state="visible" r:id="rId40"/>
    <sheet xmlns:r="http://schemas.openxmlformats.org/officeDocument/2006/relationships" name="CAPITAL STOCK (Details 1)" sheetId="41" state="visible" r:id="rId41"/>
    <sheet xmlns:r="http://schemas.openxmlformats.org/officeDocument/2006/relationships" name="CAPITAL STOCK (Details 2)" sheetId="42" state="visible" r:id="rId42"/>
    <sheet xmlns:r="http://schemas.openxmlformats.org/officeDocument/2006/relationships" name="CAPITAL STOCK (Details 3)" sheetId="43" state="visible" r:id="rId43"/>
    <sheet xmlns:r="http://schemas.openxmlformats.org/officeDocument/2006/relationships" name="CAPITAL STOCK (Details 4)" sheetId="44" state="visible" r:id="rId44"/>
    <sheet xmlns:r="http://schemas.openxmlformats.org/officeDocument/2006/relationships" name="CAPITAL STOCK (Details Narrativ" sheetId="45" state="visible" r:id="rId45"/>
    <sheet xmlns:r="http://schemas.openxmlformats.org/officeDocument/2006/relationships" name="CHANGES IN NON-CASH WORKING C_3"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COMMITMENTS (Details Narrative)" sheetId="50" state="visible" r:id="rId50"/>
    <sheet xmlns:r="http://schemas.openxmlformats.org/officeDocument/2006/relationships" name="FINANCIAL INSTRUMENTS AND RIS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4</t>
        </is>
      </c>
    </row>
    <row r="7">
      <c r="A7" s="4" t="inlineStr">
        <is>
          <t>Document Fiscal Period Focus</t>
        </is>
      </c>
      <c r="B7" s="4" t="inlineStr">
        <is>
          <t>FY</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0-16353</t>
        </is>
      </c>
    </row>
    <row r="11">
      <c r="A11" s="4" t="inlineStr">
        <is>
          <t>Entity Registrant Name</t>
        </is>
      </c>
      <c r="B11" s="4" t="inlineStr">
        <is>
          <t>37 CAPITAL INC.</t>
        </is>
      </c>
    </row>
    <row r="12">
      <c r="A12" s="4" t="inlineStr">
        <is>
          <t>Entity Central Index Key</t>
        </is>
      </c>
      <c r="B12" s="4" t="inlineStr">
        <is>
          <t>0000825171</t>
        </is>
      </c>
    </row>
    <row r="13">
      <c r="A13" s="4" t="inlineStr">
        <is>
          <t>Entity Address, Address Line One</t>
        </is>
      </c>
      <c r="B13" s="4" t="inlineStr">
        <is>
          <t>Suite 575</t>
        </is>
      </c>
    </row>
    <row r="14">
      <c r="A14" s="4" t="inlineStr">
        <is>
          <t>Entity Address, Address Line Two</t>
        </is>
      </c>
      <c r="B14" s="4" t="inlineStr">
        <is>
          <t>510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3A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4</t>
        </is>
      </c>
    </row>
    <row r="3">
      <c r="A3" s="3" t="inlineStr">
        <is>
          <t>Mineral Property Interests</t>
        </is>
      </c>
      <c r="B3" s="4" t="inlineStr">
        <is>
          <t xml:space="preserve"> </t>
        </is>
      </c>
    </row>
    <row r="4">
      <c r="A4" s="4" t="inlineStr">
        <is>
          <t>MINERAL PROPERTY INTERESTS</t>
        </is>
      </c>
      <c r="B4" s="4" t="inlineStr">
        <is>
          <t xml:space="preserve">5. MINERAL PROPERTY INTERESTS
Schedule of mineral property interests
Extra
High Property
Balance,
December 31, 2022 $ 54,001
Exploration
costs 44,991
Balance
December 31, 2023 98,992
Exploration
costs 5,510
Balance,
December 31, 2024 $ 104,502 Extra
High Property The Extra High property is located
in south-central British Columbia, approximately 60 kilometres north of the City of Kamloops, British Columbia, Canada and 22 km east
of the town of Barriere. It lies on the southwest side of Samatosum Mountain, located north of Skwaam Bay on Adams Lake. It is centered
at 51°08'03" N latitude and 119°49'16" W longitude. It consists of five contiguous BC MTO mineral titles in the Kamloops
Mining Division and covers an area of 649 hectares. During 2023 the Company hired the
services of Discovery Consultants of Vernon, British Columbia (“Discovery “) to plan, conduct, and complete the Company’s
exploration work program on the Extra High Property (the “Company’s 2023 Exploration Work Program”). The Company’s
2023 Exploration Work Program consisted of 2 Phases. The Company incurred $ 20,000 24,991 44,991 As at December 31, 2024, the Company
owns a 100% undivided right, interest, and title in and to the Extra High Property. The mineral claims covering the Extra High Property are valid until December 28, 2028. The Extra High Property is subject
to a 1.5% Net Smelter Royalty (“NSR”) payable to a third party, 50% of which, or 0.75%, can be purchased by the Company at
any time by paying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PAYABLE AND ACCRUED LIABILITIES</t>
        </is>
      </c>
      <c r="B4" s="4" t="inlineStr">
        <is>
          <t xml:space="preserve">6. ACCOUNTS PAYABLE AND ACCRUED LIABILITIES
Schedule of accounts payable and accrued
liabilities
December 31, 2024 December
31, 2023
Trade
payables $ 31,189 $ 15,184
Accrued
liabilities 35,172 61,362
Accounts payable and accrued liabilities $ 66,361 $ 76,546 During
the year ended December 31, 2024, the Company settled accounts payable of $nil 0 0 53,37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7. RELATED
PARTY TRANSACTIONS The amounts due to related parties are
unsecured, payable on demand which consist of the following:
Schedule of amounts due to related parties
December 31, 2024 December
31, 2023
Entities controlled by directors (non-interest-bearing) 110,069 82,328
Due to related parties $ 110,069 $ 82,328 The convertible debentures and accrued interest of $ 549,589 519,589 During the years ended December 31, the following amounts were charged by related parties.
Schedule of amounts charged by related parties
2024 2023 2022
Interest charged on amounts due to related parties $ 8 $ 1,100 $ 1,158
Interest on convertible debentures 30,000 30,000 30,000
Rent charged by entities with common directors (note 13) 12,000 12,000 12,000
Share-based payments 66,362 — —
Office expenses charged by, and other 15,469 15,081 19,272
Total
expenses $ 123,839 $ 58,181 $ 62,430 The Company, together with Jackpot Digital Inc. (“Jackpot”),
a related company with certain common directors, have entered into an office lease agreement, and an office support services agreement
(note 13). On December 10, 2024 an insider of the Company subscribed for 610,000 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 PAYABLE</t>
        </is>
      </c>
      <c r="B4" s="4" t="inlineStr">
        <is>
          <t xml:space="preserve">8. LOAN
PAYABLE During May 2021, a party lent the
Company $ 50,000 30,000 20,000 17,504 12,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DEBENTURES FINANC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VERTIBLE DEBENTURES FINANCING</t>
        </is>
      </c>
      <c r="B4" s="4" t="inlineStr">
        <is>
          <t xml:space="preserve">9. CONVERTIBLE DEBENTURES FINANCING Convertible Debentures Financing 2015 On January 6, 2015, the Company closed
a convertible debenture financing with two directors of the Company for the amount of $ 250,000 January 6, 2016 12 1.50 25 222,006 27,994 On October 29, 2021, the Company
entered into an Addendum to the convertible debentures whereby the maturity date of the principal amount totaling $ 250,000 At December 31 2024, the Company
recorded interest expense of $ 30,000 30,000 250,000 250,000 299,589 269,589 The
following table reconciles the fair value of the debentures to the carrying amount.
Schedule of reconciles
of fair value of debentures to carrying amount
Liability
Component Equity
Component Total
Balance,
December 31, 2022 $ 489,589 $ 33,706 $ 523,295
Interest
accrued 30,000 30,000
Balance,
December 31, 2023 $ 519,589 $ 33,706 $ 553,295
Interest
accrued 30,000 30,000
Balance, December 31, 2024 $ 549,589 $ 33,706 $ 583,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TOCK</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STOCK</t>
        </is>
      </c>
      <c r="B4" s="4" t="inlineStr">
        <is>
          <t xml:space="preserve">10. CAPITAL
STOCK
(a) Authorized Unlimited
number of common and preferred shares without par value. As of December 31, 2024, there are no
(b) Issued As of December 31, 2024, there are 15,205,947 During the year ended December 31, 2024, the following transaction occurred. On October 31, 2024 and December
10, 2024, the Company closed two tranches of private placement which was announced on October 1, 2024 for gross proceeds of $ 117,000 1,170,000 Each unit consists of one common share in the capital of the Company and one share purchase warrant
to purchase an additional common share in the capital of the Company at the price of $0.15 per common share for a period of three (3)
years. 1,500 15,000 2 0.15 On September 20, 2024, the Company
closed a non-brokered private placement financing for gross proceeds of $ 29,000 290,000 0.10 Each unit consists of one common share in the capital of the Company and one share purchase warrant to purchase an additional
common share in the capital of the Company at the price of $0.15 per common share for a period of three (3) years. 0 During the year ended
December 31, 2023, the following transactions occurred: On July 24, 2023, the Company
closed a non-brokered private placement financing, for gross proceeds of $ 50,000 2,000,000 0.025 Each
unit consists of one flow-through common share in the capital of the Company and non-flow-through share purchase warrant to purchase
an additional common share in the capital of the Company at the price of $0.05 per common share for a period of 5 years. 0 On
May 15, 2023, the Company closed a non-brokered private placement financing for gross proceeds of $ 150,000 6,000,000 0.025 5,600,000 Each
unit consists of one common share in the capital of the Company and one share purchase warrant to purchase an additional common
share in the capital of the Company at the price of $0.05 per common share for a period of 5 years. 0 During the year ended December 21,
2021, the following share transaction occurred: On January 15, 2021, the Company
issued 80,000 20,000 Each flow-through unit consists of one flow-through common share of the Company
and one non-flow-through share purchase warrant to acquire one non-flow-through common share of the Company at a price of $0.50 for a
period of two years. 10,000
(c) Warrants Warrants activity is as follows:
Schedule of warrants activity
Number of Warrants Weighted Average Exercise Price
Balance,
December 31, 2022 1,280,000 $ 0.08
Expired (80,000 ) $ 0.50
Issued 8,000,000 $ 0.05
Balance, December 31, 2023 9,200,000 $ 0.05
Issued 1,475,000 $ 0.15
Balance, December 31, 2024 10,675,000 $ 0.06 As of December 31, 2024, the following warrants were outstanding:
Schedule of warrants outstanding
Expiry
Date Exercise
Price Number
of Warrants Outstanding
October 31,
2026 $ 0.15 15,000
August 31, 2027 $ 0.05 250,000
October 7, 2027 $ 0.05 750,000
October 31, 2027 $ 0.05 200,000
September 20, 2027 $ 0.15 290,000
October 31, 2027 $ 0.15 650,000
December 4, 2027 $ 0.15 520,000
May 15, 2028 $ 0.05 6,000,000
July
24, 2028 $ 0.05 2,000,000
10,675,000 The weighted average remaining contractual
life for warrants outstanding at December 31, 2024 is 3.26 4.34
(d) Stock options The Company’s 2015 Stock Option
Plan provides that the Board of Directors of the Company may grant to directors, officers, employees and consultants of the Company options
to acquire up to 20% of the issued and outstanding common shares of the Company calculated from time to time on a rolling basis. The terms
of the options are determined at the date of grant. On January 29, 2024, the Company issued
1,250,000 0.10 92,665 0.074 On January 29, 2024, the Company issued
500,000 0.10 30,666 0.061 On December 5, 2024, the Company issued
400,000 0.10 25,972 0.065 The following summarizes the officer, director and consultants
stock options that were granted and expired during the Year ended December 31, 2024 and 2023. The options vest 25% on
grant and thereafter at 25% every six months or after one year:
Schedule of options
Number of Options Weighted Average Exercise Price
Balance, December 31, 2022 &amp; 2023 — $ —
Issued 2,150,000 $ 0.10
Expired (250,000 ) $ 0.10
Balance, December 31, 2024 1,900,000 $ 0.10 The weighted average remaining contractual life for options
outstanding at December 31, 2024 is 2.26 The
Company applies the fair value method using the Black-Scholes option pricing model in accounting for its stock options granted.
Accordingly, share-based payments of $ 65,482 0 26,206 0 The grant date fair value of consultant
options was calculated using the Black-Scholes Option Pricing Model with the following assumptions:
Schedule of assumptions
For
the year ended December 31, 2024
Grant-date
share price $ 0.10
Weighted
average grant-date fair value $ 0.063
Exercise
price $ 0.10
Risk-free
interest rates 3.31 %
Expected
life of options (in years) 2.73
Expected
volatility of share price 139.99 %
Expected
dividend yield 0 % The grant date fair value of officer and director options was calculated using the Black-Scholes Option Pricing Model with the following assumptions:
Schedule of assumptions
For the year ended December 31, 2024
Grant-date share price $ 0.10
Weighted average grant-date fair value $ 0.076
Exercise price $ 0.10
Risk-free interest rates 3.80 %
Expected life of options (in years) 3.00
Expected volatility of share price 131.04 %
Expected dividend yield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Dec. 31, 2024</t>
        </is>
      </c>
    </row>
    <row r="3">
      <c r="A3" s="3" t="inlineStr">
        <is>
          <t>Changes In Non-cash Working Capital</t>
        </is>
      </c>
      <c r="B3" s="4" t="inlineStr">
        <is>
          <t xml:space="preserve"> </t>
        </is>
      </c>
    </row>
    <row r="4">
      <c r="A4" s="4" t="inlineStr">
        <is>
          <t>CHANGES IN NON-CASH WORKING CAPITAL</t>
        </is>
      </c>
      <c r="B4" s="4" t="inlineStr">
        <is>
          <t xml:space="preserve">11. CHANGES IN NON-CASH WORKING CAPITAL
Schedule
of changes in noncash working capital
2024 2023 2022
GST receivable $ (2,154 ) $ (2,518 ) $ (1,058 )
Accounts payable and accrued liabilities (10,185 ) (46,245 ) 26,162
Due to related parties 27,741 19,500 28,072
Changes in non-cash working capital $ 15,402 $ (29,263 ) $ 53,176
Supplemental information
Non-cash items
Interest expense included in convertible debt $ 30,000 $ 30,000 $ 30,000
Interest expense included in due to related parties — — 889
Shares issued for mineral property interests $ — $ —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 xml:space="preserve">12. INCOME TAXES Income tax expense differs from the amount that would
be computed by applying the Canadian statutory income tax rate of 27
Schedule of income tax expenses
For the years ended December 31, 2024 2023 2022
Loss before income taxes $ 208,993 $ 48,820 $ 125,036
Statutory income tax rate 27 % 27 % 27 %
Expected income tax benefit (56,428 ) (13,181 ) (33,760 )
Items not deductible for income tax purposes 24,756 — —
Tax effect of flow-through shares — 13,500 —
Under provided in prior years (1,353 ) (112,126 ) (36,896 )
Unrecognized benefit of deferred tax assets 33,025 111,807 70,656
Income tax expense $ — $ — $ — The Company recognizes tax benefits
on losses or other deductible amounts where it is probable the Company will generate sufficient taxable income to utilize deferred tax
assets. The Company’s unrecognized deductible temporary differences and unused tax losses for which no deferred tax asset is recognized
consist of the following amounts:
Schedule of unrecognized deductible temporary differences and unused tax losses
For the years ended December 31, 2024 2023
Excess of unused exploration expenditures over carrying value of mineral property interests $ 2,651,176 $ 2,646,167
Excess of undepreciated capital cost
over carrying value of fixed assets 698,593 698,593
Non-refundable mining investment tax credits 247 247
Non-capital losses carried forward 4,763,960 4,646,655
Capital losses carried forward 1,368,931 1,368,931
Unrecognized deductible temporary differences $ 9,482,907 $ 9,360,593 At December 31, 2024, the Company
has non-capital losses of $ 4,763,960 4,646,655 The Company has available approximate
net capital losses of $ 1,368,931 2,7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 xml:space="preserve">13. COMMITMENTS
a) The Company has an office lease agreement with Jackpot.
Under the agreement, the Company is entitled to have office space from Jackpot at a monthly rate of $ 1,000
b) The Company has an office support services agreement
with Jackpot which has been extended until September 30, 2025. Under the agreement, the Company is entitled to receive office support
services from Jackpot at a monthly rate of $ 1,000
c) In relation to the flow-through private placement
completed during January 2021, the Company was committed to incur and renounce $ 20,000 20,000 10,000 payable.
d) In relation to the flow-through
private placement completed during July 2023, the Company is committed to incur and renounce $ 50,000 44,991 50,000 5,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MANAGEMENT</t>
        </is>
      </c>
      <c r="B4" s="4" t="inlineStr">
        <is>
          <t xml:space="preserve">14. CAPITAL MANAGEMENT The Company considers its capital to be comprised of stockholders' deficiency and convertible debenture. The Company’s objective when
managing capital is to maintain adequate levels of funding to support the acquisition, exploration and, if warranted, the development
of mineral properties, to invest in non-mining related projects and to maintain the necessary corporate and administrative functions to
facilitate these activities. This is done primarily through equity and debt financing. Future financings are dependent on market conditions
and there can be no assurance that the Company will be able to raise funds in the future. There were no changes to the Company’s
approach to capital management during the year ended December 31, 2024. The Company is not subject to externally imposed capital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 CA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5" t="n">
        <v>59922</v>
      </c>
      <c r="C3" s="5" t="n">
        <v>18304</v>
      </c>
    </row>
    <row r="4">
      <c r="A4" s="4" t="inlineStr">
        <is>
          <t>GST receivable</t>
        </is>
      </c>
      <c r="B4" s="6" t="n">
        <v>6232</v>
      </c>
      <c r="C4" s="6" t="n">
        <v>4078</v>
      </c>
    </row>
    <row r="5">
      <c r="A5" s="4" t="inlineStr">
        <is>
          <t xml:space="preserve"> Assets Current</t>
        </is>
      </c>
      <c r="B5" s="6" t="n">
        <v>66154</v>
      </c>
      <c r="C5" s="6" t="n">
        <v>22382</v>
      </c>
    </row>
    <row r="6">
      <c r="A6" s="4" t="inlineStr">
        <is>
          <t>Mineral Property Interests (note 5)</t>
        </is>
      </c>
      <c r="B6" s="6" t="n">
        <v>104502</v>
      </c>
      <c r="C6" s="6" t="n">
        <v>98992</v>
      </c>
    </row>
    <row r="7">
      <c r="A7" s="4" t="inlineStr">
        <is>
          <t>Total Assets</t>
        </is>
      </c>
      <c r="B7" s="6" t="n">
        <v>170656</v>
      </c>
      <c r="C7" s="6" t="n">
        <v>121374</v>
      </c>
    </row>
    <row r="8">
      <c r="A8" s="3" t="inlineStr">
        <is>
          <t>Current</t>
        </is>
      </c>
      <c r="B8" s="4" t="inlineStr">
        <is>
          <t xml:space="preserve"> </t>
        </is>
      </c>
      <c r="C8" s="4" t="inlineStr">
        <is>
          <t xml:space="preserve"> </t>
        </is>
      </c>
    </row>
    <row r="9">
      <c r="A9" s="4" t="inlineStr">
        <is>
          <t>Accounts payable and accrued liabilities (notes 6 and 13)</t>
        </is>
      </c>
      <c r="B9" s="6" t="n">
        <v>66361</v>
      </c>
      <c r="C9" s="6" t="n">
        <v>76546</v>
      </c>
    </row>
    <row r="10">
      <c r="A10" s="4" t="inlineStr">
        <is>
          <t>Due to related parties (note 7)</t>
        </is>
      </c>
      <c r="B10" s="6" t="n">
        <v>110069</v>
      </c>
      <c r="C10" s="6" t="n">
        <v>82328</v>
      </c>
    </row>
    <row r="11">
      <c r="A11" s="4" t="inlineStr">
        <is>
          <t>Loan payable (note 8)</t>
        </is>
      </c>
      <c r="B11" s="6" t="n">
        <v>37504</v>
      </c>
      <c r="C11" s="6" t="n">
        <v>62973</v>
      </c>
    </row>
    <row r="12">
      <c r="A12" s="4" t="inlineStr">
        <is>
          <t>Convertible debentures (note 9)</t>
        </is>
      </c>
      <c r="B12" s="6" t="n">
        <v>549589</v>
      </c>
      <c r="C12" s="6" t="n">
        <v>519589</v>
      </c>
    </row>
    <row r="13">
      <c r="A13" s="4" t="inlineStr">
        <is>
          <t>Total Liabilities</t>
        </is>
      </c>
      <c r="B13" s="6" t="n">
        <v>763523</v>
      </c>
      <c r="C13" s="6" t="n">
        <v>741436</v>
      </c>
    </row>
    <row r="14">
      <c r="A14" s="3" t="inlineStr">
        <is>
          <t>Stockholders’ Deficiency</t>
        </is>
      </c>
      <c r="B14" s="4" t="inlineStr">
        <is>
          <t xml:space="preserve"> </t>
        </is>
      </c>
      <c r="C14" s="4" t="inlineStr">
        <is>
          <t xml:space="preserve"> </t>
        </is>
      </c>
    </row>
    <row r="15">
      <c r="A15" s="4" t="inlineStr">
        <is>
          <t>Capital stock (note 10)</t>
        </is>
      </c>
      <c r="B15" s="6" t="n">
        <v>27856612</v>
      </c>
      <c r="C15" s="6" t="n">
        <v>27736269</v>
      </c>
    </row>
    <row r="16">
      <c r="A16" s="4" t="inlineStr">
        <is>
          <t>Equity portion of convertible debentures (note 9)</t>
        </is>
      </c>
      <c r="B16" s="6" t="n">
        <v>33706</v>
      </c>
      <c r="C16" s="6" t="n">
        <v>33706</v>
      </c>
    </row>
    <row r="17">
      <c r="A17" s="4" t="inlineStr">
        <is>
          <t>Reserves</t>
        </is>
      </c>
      <c r="B17" s="6" t="n">
        <v>139845</v>
      </c>
      <c r="C17" s="6" t="n">
        <v>24000</v>
      </c>
    </row>
    <row r="18">
      <c r="A18" s="4" t="inlineStr">
        <is>
          <t>Deficit</t>
        </is>
      </c>
      <c r="B18" s="6" t="n">
        <v>-28623030</v>
      </c>
      <c r="C18" s="6" t="n">
        <v>-28414037</v>
      </c>
    </row>
    <row r="19">
      <c r="A19" s="4" t="inlineStr">
        <is>
          <t>Total Stockholders’ Deficiency</t>
        </is>
      </c>
      <c r="B19" s="6" t="n">
        <v>-592867</v>
      </c>
      <c r="C19" s="6" t="n">
        <v>-620062</v>
      </c>
    </row>
    <row r="20">
      <c r="A20" s="4" t="inlineStr">
        <is>
          <t>Total Liabilities and Stockholders’ Deficiency</t>
        </is>
      </c>
      <c r="B20" s="5" t="n">
        <v>170656</v>
      </c>
      <c r="C20" s="5" t="n">
        <v>121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RISK MANAGEMENT</t>
        </is>
      </c>
      <c r="B4" s="4" t="inlineStr">
        <is>
          <t xml:space="preserve">15. FINANCIAL INSTRUMENTS AND RISK MANAGEMENT
(a) Risk management overview The Company's activities expose
it to a variety of financial risks including credit risk, liquidity risk and market risk. This note presents information about the
Company's exposure to each of the above risks, the Company's objectives, policies and processes for measuring and managing risk, and
the Company's management of capital. The Company employs risk management strategies and policies to ensure that any exposure to risk
is in compliance with the Company's business objectives and risk tolerance levels. While the Board of Directors has the overall
responsibility for the Company's risk management framework, the Company's management has the responsibility to administer and
monitor these risks.
(b) Fair value of financial instruments The fair values of cash, accounts payable
and accrued liabilities, due to related parties, loan payable and convertible debentures approximate their carrying values due to the
short-term maturity of these instruments. IFRS establishes a fair value hierarchy
that reflects the significance of the inputs used in making the measurements. The fair value hierarchy has the following level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c) Credit risk Credit risk is the risk of financial
loss to the Company if a customer or counterparty to a financial instrument fails to meet its contractual obligations. The financial instruments
that potentially subject the Company to a significant concentration of credit risk consist of cash. The Company mitigates its exposure
to credit loss associated with cash by placing its cash with a major financial institution.
(d) Liquidity risk Liquidity risk is the risk that the
Company will not be able to meet its financial obligations as they are due. The Company's approach to managing liquidity is to ensure
that it will have sufficient liquidity to meet its liabilities when due. At
December 31, 2024, the Company had cash of $ 59,922 18,304 763,523 741,436 549,589 20,000 17,504
(e) Market
risk Market risk is the risk that changes
in market prices, such as interest rates and foreign exchange rates, will affect the Company's net earnings or the value of financial
instruments. As at December 31, 2024, the Company is not exposed to significant interest rate risk, currency risk or other price risk
on its financial assets and liabilities due to the short-term maturity of its financial liabilities and the fixed interest rate on the
outstanding convertible deben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a) Financial instruments
(i) Recognition and classification The
Company classifies its financial instruments in the following categories:
• At fair value through profit and loss (“FVTPL”): cash
• Amortized cost: accounts payable and accrued liabilities, due to related parties, loan payable and convertible debentures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t>
        </is>
      </c>
    </row>
    <row r="5">
      <c r="A5" s="4" t="inlineStr">
        <is>
          <t>Mineral property interests</t>
        </is>
      </c>
      <c r="B5" s="4" t="inlineStr">
        <is>
          <t>(b) Mineral
property interests Costs directly related to the acquisition,
exploration and evaluation of resource properties are capitalized once the legal rights to explore the resource properties are acquired. The mineral property interests are tested for impairment if facts or circumstances indicate that impairment exist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it is determined that capitalized
acquisition, exploration and evaluation costs are not recoverable, or the property is abandoned or management has determined there is
an impairment in value, the property is written down to its recoverable amount. From time to time, the Company acquires or disposes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interest.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the Company’s mineral
property interest has not demonstrated technical feasibility and commercial viability. The recoverability of the carrying amount of any
mineral property interests is dependent on successful development and commercial exploitation or, alternatively, sale of the respective
areas of interest.</t>
        </is>
      </c>
    </row>
    <row r="6">
      <c r="A6" s="4" t="inlineStr">
        <is>
          <t>Impairment</t>
        </is>
      </c>
      <c r="B6" s="4" t="inlineStr">
        <is>
          <t>(c)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7">
      <c r="A7" s="4" t="inlineStr">
        <is>
          <t>Decommissioning liabilities</t>
        </is>
      </c>
      <c r="B7" s="4" t="inlineStr">
        <is>
          <t>(d)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t>
        </is>
      </c>
    </row>
    <row r="8">
      <c r="A8" s="4" t="inlineStr">
        <is>
          <t>Income taxes</t>
        </is>
      </c>
      <c r="B8" s="4" t="inlineStr">
        <is>
          <t>(e)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9">
      <c r="A9" s="4" t="inlineStr">
        <is>
          <t>Share-based payments</t>
        </is>
      </c>
      <c r="B9" s="4" t="inlineStr">
        <is>
          <t>(f)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t>
        </is>
      </c>
    </row>
    <row r="10">
      <c r="A10" s="4" t="inlineStr">
        <is>
          <t>Convertible debentures</t>
        </is>
      </c>
      <c r="B10" s="4" t="inlineStr">
        <is>
          <t>(g)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t>
        </is>
      </c>
    </row>
    <row r="11">
      <c r="A11" s="4" t="inlineStr">
        <is>
          <t>Loss per share</t>
        </is>
      </c>
      <c r="B11" s="4" t="inlineStr">
        <is>
          <t>(h)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t>
        </is>
      </c>
    </row>
    <row r="12">
      <c r="A12" s="4" t="inlineStr">
        <is>
          <t>Capital stock</t>
        </is>
      </c>
      <c r="B12" s="4" t="inlineStr">
        <is>
          <t>(i)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 On the issuance of flow-through shares,
any premium received in excess of the market price of the Company’s common shares is initially recorded as a liability (“flow-through
tax liability”). Provided that the Company has renounced the related expenditures, or that there is a reasonable expectation that
it will do so, the flow-through tax liability is reduced on a pro-rata basis as the expenditures are incurred. If such expenditures are
capitalized, a deferred tax liability is recognized. To the extent that the Company has suitable unrecognized deductible temporary differences,
an offsetting recovery of deferred income taxes would be recorded.</t>
        </is>
      </c>
    </row>
    <row r="13">
      <c r="A13" s="4" t="inlineStr">
        <is>
          <t>Foreign currency translation</t>
        </is>
      </c>
      <c r="B13" s="4" t="inlineStr">
        <is>
          <t>(j)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t>
        </is>
      </c>
    </row>
    <row r="14">
      <c r="A14" s="4" t="inlineStr">
        <is>
          <t>New Accounting Policies, Standards and Interpretations</t>
        </is>
      </c>
      <c r="B14" s="4" t="inlineStr">
        <is>
          <t>(k) New Accounting Policies, Standards and Interpretations On May 1, 2024, the Company adopted the following amendments
and accounting standards: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In October 2022, the IASB issued amendment
Non-current Liabilities with Covenants to IAS 1 to clarify that covenants of loan arrangements which the Company must comply with only
after the reporting date would not affect classification of a liability as current or non-current at the reporting date. The amendment
also introduces additional disclosure requirements related to such covenants to include: (i) the nature of the covenants and the date
by which the Company must comply with the covenants; (ii) the carrying amount of the related liabilities; and (iii) facts and circumstances,
if any, that indicate that the Company may have difficulty complying with covenants. The adoption of these amendments did
not have a material impact on the Company’s consolidated financial statements.</t>
        </is>
      </c>
    </row>
    <row r="15">
      <c r="A15" s="4" t="inlineStr">
        <is>
          <t>Future Changes in Accounting Policies Not Yet Effective</t>
        </is>
      </c>
      <c r="B15" s="4" t="inlineStr">
        <is>
          <t xml:space="preserve">(l) Future Changes in Accounting Policies Not Yet Effective In April 2024, the IASB
issued IFRS Accounting Standards 18, Presentation and Disclosure in Financial Statements ("IFRS 18") to replace IAS 1. IFRS
18 introduces two newly required subtotals on the face of the income statement, which includes operating profit and profit or loss before
financing and income tax, and three new income statement classifications, which are operating, investing, and financing. In addition,
IFRS 18 requires non-IFRS Accounting Standards management performance measures that are subtotals of income and expenses to be disclosed
on financial statement. IFRS 18 also provides additional guidance on principles of aggregation and disaggregation which apply to the primary
financial statements and the notes. IFRS 18 will not affect the recognition and measurement of items in the financial statements, nor
will it affect which items are classified in other comprehensive income and how these items are classified. The standard is effective
for reporting periods beginning on or after January 1, 2027, including for interim financial statements. Retrospective application is
required and early application is permitted. The Company is currently assessing the effect of this new standard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INTERESTS (Tables)</t>
        </is>
      </c>
      <c r="B1" s="2" t="inlineStr">
        <is>
          <t>12 Months Ended</t>
        </is>
      </c>
    </row>
    <row r="2">
      <c r="B2" s="2" t="inlineStr">
        <is>
          <t>Dec. 31, 2024</t>
        </is>
      </c>
    </row>
    <row r="3">
      <c r="A3" s="3" t="inlineStr">
        <is>
          <t>Mineral Property Interests</t>
        </is>
      </c>
      <c r="B3" s="4" t="inlineStr">
        <is>
          <t xml:space="preserve"> </t>
        </is>
      </c>
    </row>
    <row r="4">
      <c r="A4" s="4" t="inlineStr">
        <is>
          <t>Schedule of mineral property interests</t>
        </is>
      </c>
      <c r="B4" s="4" t="inlineStr">
        <is>
          <t xml:space="preserve">Schedule of mineral property interests
Extra
High Property
Balance,
December 31, 2022 $ 54,001
Exploration
costs 44,991
Balance
December 31, 2023 98,992
Exploration
costs 5,510
Balance,
December 31, 2024 $ 104,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Schedule of accounts payable and accrued
liabilities
December 31, 2024 December
31, 2023
Trade
payables $ 31,189 $ 15,184
Accrued
liabilities 35,172 61,362
Accounts payable and accrued liabilities $ 66,361 $ 76,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December 31, 2024 December
31, 2023
Entities controlled by directors (non-interest-bearing) 110,069 82,328
Due to related parties $ 110,069 $ 82,328 </t>
        </is>
      </c>
    </row>
    <row r="5">
      <c r="A5" s="4" t="inlineStr">
        <is>
          <t>Schedule of amounts charged by related parties</t>
        </is>
      </c>
      <c r="B5" s="4" t="inlineStr">
        <is>
          <t xml:space="preserve">Schedule of amounts charged by related parties
2024 2023 2022
Interest charged on amounts due to related parties $ 8 $ 1,100 $ 1,158
Interest on convertible debentures 30,000 30,000 30,000
Rent charged by entities with common directors (note 13) 12,000 12,000 12,000
Share-based payments 66,362 — —
Office expenses charged by, and other 15,469 15,081 19,272
Total
expenses $ 123,839 $ 58,181 $ 62,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ENTURES FINANC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es of fair value of debentures to carrying amount</t>
        </is>
      </c>
      <c r="B4" s="4" t="inlineStr">
        <is>
          <t xml:space="preserve">Schedule of reconciles
of fair value of debentures to carrying amount
Liability
Component Equity
Component Total
Balance,
December 31, 2022 $ 489,589 $ 33,706 $ 523,295
Interest
accrued 30,000 30,000
Balance,
December 31, 2023 $ 519,589 $ 33,706 $ 553,295
Interest
accrued 30,000 30,000
Balance, December 31, 2024 $ 549,589 $ 33,706 $ 583,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warrants activity</t>
        </is>
      </c>
      <c r="B4" s="4" t="inlineStr">
        <is>
          <t xml:space="preserve">Schedule of warrants activity
Number of Warrants Weighted Average Exercise Price
Balance,
December 31, 2022 1,280,000 $ 0.08
Expired (80,000 ) $ 0.50
Issued 8,000,000 $ 0.05
Balance, December 31, 2023 9,200,000 $ 0.05
Issued 1,475,000 $ 0.15
Balance, December 31, 2024 10,675,000 $ 0.06 </t>
        </is>
      </c>
    </row>
    <row r="5">
      <c r="A5" s="4" t="inlineStr">
        <is>
          <t>Schedule of warrants outstanding</t>
        </is>
      </c>
      <c r="B5" s="4" t="inlineStr">
        <is>
          <t xml:space="preserve">Schedule of warrants outstanding
Expiry
Date Exercise
Price Number
of Warrants Outstanding
October 31,
2026 $ 0.15 15,000
August 31, 2027 $ 0.05 250,000
October 7, 2027 $ 0.05 750,000
October 31, 2027 $ 0.05 200,000
September 20, 2027 $ 0.15 290,000
October 31, 2027 $ 0.15 650,000
December 4, 2027 $ 0.15 520,000
May 15, 2028 $ 0.05 6,000,000
July
24, 2028 $ 0.05 2,000,000
10,675,000 </t>
        </is>
      </c>
    </row>
    <row r="6">
      <c r="A6" s="4" t="inlineStr">
        <is>
          <t>Schedule of options</t>
        </is>
      </c>
      <c r="B6" s="4" t="inlineStr">
        <is>
          <t xml:space="preserve">Schedule of options
Number of Options Weighted Average Exercise Price
Balance, December 31, 2022 &amp; 2023 — $ —
Issued 2,150,000 $ 0.10
Expired (250,000 ) $ 0.10
Balance, December 31, 2024 1,900,000 $ 0.10 </t>
        </is>
      </c>
    </row>
    <row r="7">
      <c r="A7" s="4" t="inlineStr">
        <is>
          <t>Consultant [Member]</t>
        </is>
      </c>
      <c r="B7" s="4" t="inlineStr">
        <is>
          <t xml:space="preserve"> </t>
        </is>
      </c>
    </row>
    <row r="8">
      <c r="A8" s="3" t="inlineStr">
        <is>
          <t>IfrsStatementLineItems [Line Items]</t>
        </is>
      </c>
      <c r="B8" s="4" t="inlineStr">
        <is>
          <t xml:space="preserve"> </t>
        </is>
      </c>
    </row>
    <row r="9">
      <c r="A9" s="4" t="inlineStr">
        <is>
          <t>Schedule of assumptions</t>
        </is>
      </c>
      <c r="B9" s="4" t="inlineStr">
        <is>
          <t>Schedule of assumptions
For
the year ended December 31, 2024
Grant-date
share price $ 0.10
Weighted
average grant-date fair value $ 0.063
Exercise
price $ 0.10
Risk-free
interest rates 3.31 %
Expected
life of options (in years) 2.73
Expected
volatility of share price 139.99 %
Expected
dividend yield 0 %</t>
        </is>
      </c>
    </row>
    <row r="10">
      <c r="A10" s="4" t="inlineStr">
        <is>
          <t>Officer And Director [Member]</t>
        </is>
      </c>
      <c r="B10" s="4" t="inlineStr">
        <is>
          <t xml:space="preserve"> </t>
        </is>
      </c>
    </row>
    <row r="11">
      <c r="A11" s="3" t="inlineStr">
        <is>
          <t>IfrsStatementLineItems [Line Items]</t>
        </is>
      </c>
      <c r="B11" s="4" t="inlineStr">
        <is>
          <t xml:space="preserve"> </t>
        </is>
      </c>
    </row>
    <row r="12">
      <c r="A12" s="4" t="inlineStr">
        <is>
          <t>Schedule of assumptions</t>
        </is>
      </c>
      <c r="B12" s="4" t="inlineStr">
        <is>
          <t>Schedule of assumptions
For the year ended December 31, 2024
Grant-date share price $ 0.10
Weighted average grant-date fair value $ 0.076
Exercise price $ 0.10
Risk-free interest rates 3.80 %
Expected life of options (in years) 3.00
Expected volatility of share price 131.04 %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NON-CASH WORKING CAPITAL (Tables)</t>
        </is>
      </c>
      <c r="B1" s="2" t="inlineStr">
        <is>
          <t>12 Months Ended</t>
        </is>
      </c>
    </row>
    <row r="2">
      <c r="B2" s="2" t="inlineStr">
        <is>
          <t>Dec. 31, 2024</t>
        </is>
      </c>
    </row>
    <row r="3">
      <c r="A3" s="3" t="inlineStr">
        <is>
          <t>Changes In Non-cash Working Capital</t>
        </is>
      </c>
      <c r="B3" s="4" t="inlineStr">
        <is>
          <t xml:space="preserve"> </t>
        </is>
      </c>
    </row>
    <row r="4">
      <c r="A4" s="4" t="inlineStr">
        <is>
          <t>Schedule of changes in noncash working capital</t>
        </is>
      </c>
      <c r="B4" s="4" t="inlineStr">
        <is>
          <t xml:space="preserve">Schedule
of changes in noncash working capital
2024 2023 2022
GST receivable $ (2,154 ) $ (2,518 ) $ (1,058 )
Accounts payable and accrued liabilities (10,185 ) (46,245 ) 26,162
Due to related parties 27,741 19,500 28,072
Changes in non-cash working capital $ 15,402 $ (29,263 ) $ 53,176
Supplemental information
Non-cash items
Interest expense included in convertible debt $ 30,000 $ 30,000 $ 30,000
Interest expense included in due to related parties — — 889
Shares issued for mineral property interests $ — $ —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expenses</t>
        </is>
      </c>
      <c r="B4" s="4" t="inlineStr">
        <is>
          <t xml:space="preserve">Schedule of income tax expenses
For the years ended December 31, 2024 2023 2022
Loss before income taxes $ 208,993 $ 48,820 $ 125,036
Statutory income tax rate 27 % 27 % 27 %
Expected income tax benefit (56,428 ) (13,181 ) (33,760 )
Items not deductible for income tax purposes 24,756 — —
Tax effect of flow-through shares — 13,500 —
Under provided in prior years (1,353 ) (112,126 ) (36,896 )
Unrecognized benefit of deferred tax assets 33,025 111,807 70,656
Income tax expense $ — $ — $ — </t>
        </is>
      </c>
    </row>
    <row r="5">
      <c r="A5" s="4" t="inlineStr">
        <is>
          <t>Schedule of unrecognized deductible temporary differences and unused tax losses</t>
        </is>
      </c>
      <c r="B5" s="4" t="inlineStr">
        <is>
          <t xml:space="preserve">Schedule of unrecognized deductible temporary differences and unused tax losses
For the years ended December 31, 2024 2023
Excess of unused exploration expenditures over carrying value of mineral property interests $ 2,651,176 $ 2,646,167
Excess of undepreciated capital cost
over carrying value of fixed assets 698,593 698,593
Non-refundable mining investment tax credits 247 247
Non-capital losses carried forward 4,763,960 4,646,655
Capital losses carried forward 1,368,931 1,368,931
Unrecognized deductible temporary differences $ 9,482,907 $ 9,360,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ING CONCERN (Details Narrative)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ignificant operating losses</t>
        </is>
      </c>
      <c r="B4" s="5" t="n">
        <v>208993</v>
      </c>
      <c r="C4" s="5" t="n">
        <v>48820</v>
      </c>
      <c r="D4" s="5" t="n">
        <v>125036</v>
      </c>
    </row>
    <row r="5">
      <c r="A5" s="4" t="inlineStr">
        <is>
          <t>Deficit</t>
        </is>
      </c>
      <c r="B5" s="6" t="n">
        <v>28623030</v>
      </c>
      <c r="C5" s="6" t="n">
        <v>28414037</v>
      </c>
      <c r="D5" s="4" t="inlineStr">
        <is>
          <t xml:space="preserve"> </t>
        </is>
      </c>
    </row>
    <row r="6">
      <c r="A6" s="4" t="inlineStr">
        <is>
          <t>Working capital deficiency</t>
        </is>
      </c>
      <c r="B6" s="5" t="n">
        <v>697369</v>
      </c>
      <c r="C6" s="5" t="n">
        <v>719054</v>
      </c>
      <c r="D6" s="5" t="n">
        <v>825243</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Loss - CA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Consulting fees (note 10)</t>
        </is>
      </c>
      <c r="B4" s="5" t="n">
        <v>26206</v>
      </c>
      <c r="C4" s="5" t="n">
        <v>0</v>
      </c>
      <c r="D4" s="5" t="n">
        <v>0</v>
      </c>
    </row>
    <row r="5">
      <c r="A5" s="4" t="inlineStr">
        <is>
          <t>Employee benefits (note 10)</t>
        </is>
      </c>
      <c r="B5" s="6" t="n">
        <v>65482</v>
      </c>
      <c r="C5" s="6" t="n">
        <v>0</v>
      </c>
      <c r="D5" s="6" t="n">
        <v>0</v>
      </c>
    </row>
    <row r="6">
      <c r="A6" s="4" t="inlineStr">
        <is>
          <t>Finance and interest (notes,7,8 and 9)</t>
        </is>
      </c>
      <c r="B6" s="6" t="n">
        <v>34539</v>
      </c>
      <c r="C6" s="6" t="n">
        <v>36109</v>
      </c>
      <c r="D6" s="6" t="n">
        <v>40598</v>
      </c>
    </row>
    <row r="7">
      <c r="A7" s="4" t="inlineStr">
        <is>
          <t>Legal, accounting and audit</t>
        </is>
      </c>
      <c r="B7" s="6" t="n">
        <v>33064</v>
      </c>
      <c r="C7" s="6" t="n">
        <v>19566</v>
      </c>
      <c r="D7" s="6" t="n">
        <v>21488</v>
      </c>
    </row>
    <row r="8">
      <c r="A8" s="4" t="inlineStr">
        <is>
          <t>Office, rent and miscellaneous (note 7)</t>
        </is>
      </c>
      <c r="B8" s="6" t="n">
        <v>25761</v>
      </c>
      <c r="C8" s="6" t="n">
        <v>26013</v>
      </c>
      <c r="D8" s="6" t="n">
        <v>38311</v>
      </c>
    </row>
    <row r="9">
      <c r="A9" s="4" t="inlineStr">
        <is>
          <t>Regulatory and transfer fees</t>
        </is>
      </c>
      <c r="B9" s="6" t="n">
        <v>23941</v>
      </c>
      <c r="C9" s="6" t="n">
        <v>20503</v>
      </c>
      <c r="D9" s="6" t="n">
        <v>24298</v>
      </c>
    </row>
    <row r="10">
      <c r="A10" s="4" t="inlineStr">
        <is>
          <t xml:space="preserve">   Gain on debt settlement (note 6 and 10)</t>
        </is>
      </c>
      <c r="B10" s="6" t="n">
        <v>0</v>
      </c>
      <c r="C10" s="6" t="n">
        <v>-53371</v>
      </c>
      <c r="D10" s="6" t="n">
        <v>0</v>
      </c>
    </row>
    <row r="11">
      <c r="A11" s="4" t="inlineStr">
        <is>
          <t>Shareholder communications</t>
        </is>
      </c>
      <c r="B11" s="6" t="n">
        <v>0</v>
      </c>
      <c r="C11" s="6" t="n">
        <v>0</v>
      </c>
      <c r="D11" s="6" t="n">
        <v>341</v>
      </c>
    </row>
    <row r="12">
      <c r="A12" s="4" t="inlineStr">
        <is>
          <t xml:space="preserve"> Total Expenses</t>
        </is>
      </c>
      <c r="B12" s="6" t="n">
        <v>208993</v>
      </c>
      <c r="C12" s="6" t="n">
        <v>48820</v>
      </c>
      <c r="D12" s="6" t="n">
        <v>125036</v>
      </c>
    </row>
    <row r="13">
      <c r="A13" s="4" t="inlineStr">
        <is>
          <t xml:space="preserve"> Net and Comprehensive Loss for the Year</t>
        </is>
      </c>
      <c r="B13" s="5" t="n">
        <v>-208993</v>
      </c>
      <c r="C13" s="5" t="n">
        <v>-48820</v>
      </c>
      <c r="D13" s="5" t="n">
        <v>-125036</v>
      </c>
    </row>
    <row r="14">
      <c r="A14" s="4" t="inlineStr">
        <is>
          <t>Basic Loss per Common Share</t>
        </is>
      </c>
      <c r="B14" s="7" t="n">
        <v>-0.01</v>
      </c>
      <c r="C14" s="5" t="n">
        <v>0</v>
      </c>
      <c r="D14" s="7" t="n">
        <v>-0.03</v>
      </c>
    </row>
    <row r="15">
      <c r="A15" s="4" t="inlineStr">
        <is>
          <t>Diluted Loss per Common Share</t>
        </is>
      </c>
      <c r="B15" s="7" t="n">
        <v>-0.01</v>
      </c>
      <c r="C15" s="5" t="n">
        <v>0</v>
      </c>
      <c r="D15" s="7" t="n">
        <v>-0.03</v>
      </c>
    </row>
    <row r="16">
      <c r="A16" s="4" t="inlineStr">
        <is>
          <t>Weighted Average Number of Common Shares Outstanding - Basic</t>
        </is>
      </c>
      <c r="B16" s="6" t="n">
        <v>13965536</v>
      </c>
      <c r="C16" s="6" t="n">
        <v>10403481</v>
      </c>
      <c r="D16" s="6" t="n">
        <v>4807317</v>
      </c>
    </row>
    <row r="17">
      <c r="A17" s="4" t="inlineStr">
        <is>
          <t>Weighted Average Number of Common Shares Outstanding - Diluted</t>
        </is>
      </c>
      <c r="B17" s="6" t="n">
        <v>13965536</v>
      </c>
      <c r="C17" s="6" t="n">
        <v>10403481</v>
      </c>
      <c r="D17" s="6" t="n">
        <v>480731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INERAL PROPERTY INTERESTS (Details) - Extra High Property [Member]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5" t="n">
        <v>98992</v>
      </c>
      <c r="C4" s="5" t="n">
        <v>54001</v>
      </c>
    </row>
    <row r="5">
      <c r="A5" s="4" t="inlineStr">
        <is>
          <t>Exploration costs</t>
        </is>
      </c>
      <c r="B5" s="6" t="n">
        <v>5510</v>
      </c>
      <c r="C5" s="6" t="n">
        <v>44991</v>
      </c>
    </row>
    <row r="6">
      <c r="A6" s="4" t="inlineStr">
        <is>
          <t>Ending balance</t>
        </is>
      </c>
      <c r="B6" s="5" t="n">
        <v>104502</v>
      </c>
      <c r="C6" s="5" t="n">
        <v>9899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MINERAL PROPERTY INTERESTS (Details Narrative) - CAD ($)</t>
        </is>
      </c>
      <c r="B1" s="2" t="inlineStr">
        <is>
          <t>12 Months Ended</t>
        </is>
      </c>
    </row>
    <row r="2">
      <c r="B2" s="2" t="inlineStr">
        <is>
          <t>Dec. 31, 2024</t>
        </is>
      </c>
      <c r="C2" s="2" t="inlineStr">
        <is>
          <t>Dec. 31, 2023</t>
        </is>
      </c>
    </row>
    <row r="3">
      <c r="A3" s="4" t="inlineStr">
        <is>
          <t>Discovery Consultants Of Vern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xploration related expenses amount</t>
        </is>
      </c>
      <c r="B5" s="4" t="inlineStr">
        <is>
          <t xml:space="preserve"> </t>
        </is>
      </c>
      <c r="C5" s="5" t="n">
        <v>44991</v>
      </c>
    </row>
    <row r="6">
      <c r="A6" s="4" t="inlineStr">
        <is>
          <t>Discovery Consultants Of Vernon [Member] | Phase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ploration related expenses amount</t>
        </is>
      </c>
      <c r="B8" s="4" t="inlineStr">
        <is>
          <t xml:space="preserve"> </t>
        </is>
      </c>
      <c r="C8" s="6" t="n">
        <v>20000</v>
      </c>
    </row>
    <row r="9">
      <c r="A9" s="4" t="inlineStr">
        <is>
          <t>Discovery Consultants Of Vernon [Member] | Phase 2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loration related expenses amount</t>
        </is>
      </c>
      <c r="B11" s="4" t="inlineStr">
        <is>
          <t xml:space="preserve"> </t>
        </is>
      </c>
      <c r="C11" s="6" t="n">
        <v>24991</v>
      </c>
    </row>
    <row r="12">
      <c r="A12" s="4" t="inlineStr">
        <is>
          <t>Extra High Proper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loration related expenses amount</t>
        </is>
      </c>
      <c r="B14" s="5" t="n">
        <v>5510</v>
      </c>
      <c r="C14" s="5" t="n">
        <v>44991</v>
      </c>
    </row>
    <row r="15">
      <c r="A15" s="4" t="inlineStr">
        <is>
          <t>Purchase of assets by company, description</t>
        </is>
      </c>
      <c r="B15" s="4" t="inlineStr">
        <is>
          <t>The Extra High Property is subject
to a 1.5% Net Smelter Royalty (“NSR”) payable to a third party, 50% of which, or 0.75%, can be purchased by the Company at
any time by paying $500,000.</t>
        </is>
      </c>
      <c r="C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payables</t>
        </is>
      </c>
      <c r="B3" s="5" t="n">
        <v>31189</v>
      </c>
      <c r="C3" s="5" t="n">
        <v>15184</v>
      </c>
    </row>
    <row r="4">
      <c r="A4" s="4" t="inlineStr">
        <is>
          <t>Accrued liabilities</t>
        </is>
      </c>
      <c r="B4" s="6" t="n">
        <v>35172</v>
      </c>
      <c r="C4" s="6" t="n">
        <v>61362</v>
      </c>
    </row>
    <row r="5">
      <c r="A5" s="4" t="inlineStr">
        <is>
          <t>Accounts payable and accrued liabilities</t>
        </is>
      </c>
      <c r="B5" s="5" t="n">
        <v>66361</v>
      </c>
      <c r="C5" s="5" t="n">
        <v>765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PAYABLE AND ACCRUED LIABILITIES (Details Narrative)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ccounts payable</t>
        </is>
      </c>
      <c r="B4" s="5" t="n">
        <v>0</v>
      </c>
      <c r="C4" s="4" t="inlineStr">
        <is>
          <t xml:space="preserve"> </t>
        </is>
      </c>
      <c r="D4" s="4" t="inlineStr">
        <is>
          <t xml:space="preserve"> </t>
        </is>
      </c>
    </row>
    <row r="5">
      <c r="A5" s="4" t="inlineStr">
        <is>
          <t>Recognized gain on accounts payable</t>
        </is>
      </c>
      <c r="B5" s="5" t="n">
        <v>0</v>
      </c>
      <c r="C5" s="5" t="n">
        <v>53371</v>
      </c>
      <c r="D5" s="5" t="n">
        <v>0</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 CA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Entities controlled by directors (non-interest-bearing)</t>
        </is>
      </c>
      <c r="B3" s="5" t="n">
        <v>110069</v>
      </c>
      <c r="C3" s="5" t="n">
        <v>82328</v>
      </c>
    </row>
    <row r="4">
      <c r="A4" s="4" t="inlineStr">
        <is>
          <t>Due to related parties</t>
        </is>
      </c>
      <c r="B4" s="5" t="n">
        <v>110069</v>
      </c>
      <c r="C4" s="5" t="n">
        <v>82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1) - CA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Interest charged on amounts due to related parties</t>
        </is>
      </c>
      <c r="B4" s="5" t="n">
        <v>8</v>
      </c>
      <c r="C4" s="5" t="n">
        <v>1100</v>
      </c>
      <c r="D4" s="5" t="n">
        <v>1158</v>
      </c>
    </row>
    <row r="5">
      <c r="A5" s="4" t="inlineStr">
        <is>
          <t>Interest on convertible debentures</t>
        </is>
      </c>
      <c r="B5" s="6" t="n">
        <v>30000</v>
      </c>
      <c r="C5" s="6" t="n">
        <v>30000</v>
      </c>
      <c r="D5" s="6" t="n">
        <v>30000</v>
      </c>
    </row>
    <row r="6">
      <c r="A6" s="4" t="inlineStr">
        <is>
          <t>Rent charged by entities with   common directors (note 13)</t>
        </is>
      </c>
      <c r="B6" s="6" t="n">
        <v>12000</v>
      </c>
      <c r="C6" s="6" t="n">
        <v>12000</v>
      </c>
      <c r="D6" s="6" t="n">
        <v>12000</v>
      </c>
    </row>
    <row r="7">
      <c r="A7" s="4" t="inlineStr">
        <is>
          <t>Share-based payments</t>
        </is>
      </c>
      <c r="B7" s="6" t="n">
        <v>66362</v>
      </c>
      <c r="C7" s="6" t="n">
        <v>0</v>
      </c>
      <c r="D7" s="6" t="n">
        <v>0</v>
      </c>
    </row>
    <row r="8">
      <c r="A8" s="4" t="inlineStr">
        <is>
          <t>Office expenses charged by, and other expenses paid on behalf of the Company by a company with common directors (note 13)</t>
        </is>
      </c>
      <c r="B8" s="6" t="n">
        <v>15469</v>
      </c>
      <c r="C8" s="6" t="n">
        <v>15081</v>
      </c>
      <c r="D8" s="6" t="n">
        <v>19272</v>
      </c>
    </row>
    <row r="9">
      <c r="A9" s="4" t="inlineStr">
        <is>
          <t xml:space="preserve">Total expenses </t>
        </is>
      </c>
      <c r="B9" s="5" t="n">
        <v>123839</v>
      </c>
      <c r="C9" s="5" t="n">
        <v>58181</v>
      </c>
      <c r="D9" s="5" t="n">
        <v>62430</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CAD ($)</t>
        </is>
      </c>
      <c r="B1" s="2" t="inlineStr">
        <is>
          <t>Dec. 31, 2024</t>
        </is>
      </c>
      <c r="C1" s="2" t="inlineStr">
        <is>
          <t>Dec. 10, 2024</t>
        </is>
      </c>
      <c r="D1" s="2" t="inlineStr">
        <is>
          <t>Dec. 31, 2023</t>
        </is>
      </c>
    </row>
    <row r="2">
      <c r="A2" s="4" t="inlineStr">
        <is>
          <t>Private Placement Financing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Shares issued</t>
        </is>
      </c>
      <c r="B4" s="4" t="inlineStr">
        <is>
          <t xml:space="preserve"> </t>
        </is>
      </c>
      <c r="C4" s="6" t="n">
        <v>610000</v>
      </c>
      <c r="D4" s="4" t="inlineStr">
        <is>
          <t xml:space="preserve"> </t>
        </is>
      </c>
    </row>
    <row r="5">
      <c r="A5" s="4" t="inlineStr">
        <is>
          <t>Share price</t>
        </is>
      </c>
      <c r="B5" s="4" t="inlineStr">
        <is>
          <t xml:space="preserve"> </t>
        </is>
      </c>
      <c r="C5" s="7" t="n">
        <v>0.1</v>
      </c>
      <c r="D5" s="4" t="inlineStr">
        <is>
          <t xml:space="preserve"> </t>
        </is>
      </c>
    </row>
    <row r="6">
      <c r="A6" s="4" t="inlineStr">
        <is>
          <t>Chief Executive Officer And Directo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vertible debentures and accrued interest</t>
        </is>
      </c>
      <c r="B8" s="5" t="n">
        <v>549589</v>
      </c>
      <c r="C8" s="4" t="inlineStr">
        <is>
          <t xml:space="preserve"> </t>
        </is>
      </c>
      <c r="D8" s="5" t="n">
        <v>519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LOAN PAYABLE (Details Narrative) - CAD ($)</t>
        </is>
      </c>
      <c r="B1" s="2" t="inlineStr">
        <is>
          <t>Dec. 31, 2024</t>
        </is>
      </c>
      <c r="C1" s="2" t="inlineStr">
        <is>
          <t>Dec. 31, 2023</t>
        </is>
      </c>
      <c r="D1" s="2" t="inlineStr">
        <is>
          <t>May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Principal amount</t>
        </is>
      </c>
      <c r="B3" s="5" t="n">
        <v>20000</v>
      </c>
      <c r="C3" s="4" t="inlineStr">
        <is>
          <t xml:space="preserve"> </t>
        </is>
      </c>
      <c r="D3" s="5" t="n">
        <v>50000</v>
      </c>
    </row>
    <row r="4">
      <c r="A4" s="4" t="inlineStr">
        <is>
          <t>Repaid the principal amount</t>
        </is>
      </c>
      <c r="B4" s="6" t="n">
        <v>30000</v>
      </c>
      <c r="C4" s="4" t="inlineStr">
        <is>
          <t xml:space="preserve"> </t>
        </is>
      </c>
      <c r="D4" s="4" t="inlineStr">
        <is>
          <t xml:space="preserve"> </t>
        </is>
      </c>
    </row>
    <row r="5">
      <c r="A5" s="4" t="inlineStr">
        <is>
          <t>Accrued interest amount</t>
        </is>
      </c>
      <c r="B5" s="5" t="n">
        <v>17504</v>
      </c>
      <c r="C5" s="5" t="n">
        <v>12973</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DEBENTURES FINANCING (Details) - CA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5" t="n">
        <v>553295</v>
      </c>
      <c r="C4" s="5" t="n">
        <v>523295</v>
      </c>
    </row>
    <row r="5">
      <c r="A5" s="4" t="inlineStr">
        <is>
          <t>Interest accrued</t>
        </is>
      </c>
      <c r="B5" s="6" t="n">
        <v>30000</v>
      </c>
      <c r="C5" s="6" t="n">
        <v>30000</v>
      </c>
    </row>
    <row r="6">
      <c r="A6" s="4" t="inlineStr">
        <is>
          <t>Ending balance</t>
        </is>
      </c>
      <c r="B6" s="6" t="n">
        <v>583295</v>
      </c>
      <c r="C6" s="6" t="n">
        <v>553295</v>
      </c>
    </row>
    <row r="7">
      <c r="A7" s="4" t="inlineStr">
        <is>
          <t>Liability Compon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6" t="n">
        <v>519589</v>
      </c>
      <c r="C9" s="6" t="n">
        <v>489589</v>
      </c>
    </row>
    <row r="10">
      <c r="A10" s="4" t="inlineStr">
        <is>
          <t>Interest accrued</t>
        </is>
      </c>
      <c r="B10" s="6" t="n">
        <v>30000</v>
      </c>
      <c r="C10" s="6" t="n">
        <v>30000</v>
      </c>
    </row>
    <row r="11">
      <c r="A11" s="4" t="inlineStr">
        <is>
          <t>Ending balance</t>
        </is>
      </c>
      <c r="B11" s="6" t="n">
        <v>549589</v>
      </c>
      <c r="C11" s="6" t="n">
        <v>519589</v>
      </c>
    </row>
    <row r="12">
      <c r="A12" s="4" t="inlineStr">
        <is>
          <t>Equity Compon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6" t="n">
        <v>33706</v>
      </c>
      <c r="C14" s="6" t="n">
        <v>33706</v>
      </c>
    </row>
    <row r="15">
      <c r="A15" s="4" t="inlineStr">
        <is>
          <t>Ending balance</t>
        </is>
      </c>
      <c r="B15" s="5" t="n">
        <v>33706</v>
      </c>
      <c r="C15" s="5" t="n">
        <v>337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CONVERTIBLE DEBENTURES FINANCING (Details Narrative) - CAD ($)</t>
        </is>
      </c>
      <c r="C1" s="2" t="inlineStr">
        <is>
          <t>12 Months Ended</t>
        </is>
      </c>
    </row>
    <row r="2">
      <c r="B2" s="2" t="inlineStr">
        <is>
          <t>Jan. 06, 2015</t>
        </is>
      </c>
      <c r="C2" s="2" t="inlineStr">
        <is>
          <t>Dec. 31, 2024</t>
        </is>
      </c>
      <c r="D2" s="2" t="inlineStr">
        <is>
          <t>Dec. 31, 2023</t>
        </is>
      </c>
      <c r="E2" s="2" t="inlineStr">
        <is>
          <t>Oct. 29,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37504</v>
      </c>
      <c r="D4" s="5" t="n">
        <v>62973</v>
      </c>
      <c r="E4" s="4" t="inlineStr">
        <is>
          <t xml:space="preserve"> </t>
        </is>
      </c>
    </row>
    <row r="5">
      <c r="A5" s="4" t="inlineStr">
        <is>
          <t>Interest expense</t>
        </is>
      </c>
      <c r="B5" s="4" t="inlineStr">
        <is>
          <t xml:space="preserve"> </t>
        </is>
      </c>
      <c r="C5" s="6" t="n">
        <v>30000</v>
      </c>
      <c r="D5" s="6" t="n">
        <v>30000</v>
      </c>
      <c r="E5" s="4" t="inlineStr">
        <is>
          <t xml:space="preserve"> </t>
        </is>
      </c>
    </row>
    <row r="6">
      <c r="A6" s="4" t="inlineStr">
        <is>
          <t>Convertible Debentu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incipal amount</t>
        </is>
      </c>
      <c r="B8" s="5" t="n">
        <v>250000</v>
      </c>
      <c r="C8" s="4" t="inlineStr">
        <is>
          <t xml:space="preserve"> </t>
        </is>
      </c>
      <c r="D8" s="4" t="inlineStr">
        <is>
          <t xml:space="preserve"> </t>
        </is>
      </c>
      <c r="E8" s="5" t="n">
        <v>250000</v>
      </c>
    </row>
    <row r="9">
      <c r="A9" s="4" t="inlineStr">
        <is>
          <t>Maturity period</t>
        </is>
      </c>
      <c r="B9" s="4" t="inlineStr">
        <is>
          <t>January 6, 2016</t>
        </is>
      </c>
      <c r="C9" s="4" t="inlineStr">
        <is>
          <t xml:space="preserve"> </t>
        </is>
      </c>
      <c r="D9" s="4" t="inlineStr">
        <is>
          <t xml:space="preserve"> </t>
        </is>
      </c>
      <c r="E9" s="4" t="inlineStr">
        <is>
          <t xml:space="preserve"> </t>
        </is>
      </c>
    </row>
    <row r="10">
      <c r="A10" s="4" t="inlineStr">
        <is>
          <t>Convertible debenture financing amount</t>
        </is>
      </c>
      <c r="B10" s="8" t="n">
        <v>0.12</v>
      </c>
      <c r="C10" s="4" t="inlineStr">
        <is>
          <t xml:space="preserve"> </t>
        </is>
      </c>
      <c r="D10" s="4" t="inlineStr">
        <is>
          <t xml:space="preserve"> </t>
        </is>
      </c>
      <c r="E10" s="4" t="inlineStr">
        <is>
          <t xml:space="preserve"> </t>
        </is>
      </c>
    </row>
    <row r="11">
      <c r="A11" s="4" t="inlineStr">
        <is>
          <t>Conversion price</t>
        </is>
      </c>
      <c r="B11" s="7" t="n">
        <v>1.5</v>
      </c>
      <c r="C11" s="4" t="inlineStr">
        <is>
          <t xml:space="preserve"> </t>
        </is>
      </c>
      <c r="D11" s="4" t="inlineStr">
        <is>
          <t xml:space="preserve"> </t>
        </is>
      </c>
      <c r="E11" s="4" t="inlineStr">
        <is>
          <t xml:space="preserve"> </t>
        </is>
      </c>
    </row>
    <row r="12">
      <c r="A12" s="4" t="inlineStr">
        <is>
          <t>Market interest rate</t>
        </is>
      </c>
      <c r="B12" s="8" t="n">
        <v>0.25</v>
      </c>
      <c r="C12" s="4" t="inlineStr">
        <is>
          <t xml:space="preserve"> </t>
        </is>
      </c>
      <c r="D12" s="4" t="inlineStr">
        <is>
          <t xml:space="preserve"> </t>
        </is>
      </c>
      <c r="E12" s="4" t="inlineStr">
        <is>
          <t xml:space="preserve"> </t>
        </is>
      </c>
    </row>
    <row r="13">
      <c r="A13" s="4" t="inlineStr">
        <is>
          <t>Convertible debenture amount</t>
        </is>
      </c>
      <c r="B13" s="5" t="n">
        <v>222006</v>
      </c>
      <c r="C13" s="6" t="n">
        <v>250000</v>
      </c>
      <c r="D13" s="6" t="n">
        <v>250000</v>
      </c>
      <c r="E13" s="4" t="inlineStr">
        <is>
          <t xml:space="preserve"> </t>
        </is>
      </c>
    </row>
    <row r="14">
      <c r="A14" s="4" t="inlineStr">
        <is>
          <t>Equity portion of convertible debenture reserve</t>
        </is>
      </c>
      <c r="B14" s="5" t="n">
        <v>27994</v>
      </c>
      <c r="C14" s="4" t="inlineStr">
        <is>
          <t xml:space="preserve"> </t>
        </is>
      </c>
      <c r="D14" s="4" t="inlineStr">
        <is>
          <t xml:space="preserve"> </t>
        </is>
      </c>
      <c r="E14" s="4" t="inlineStr">
        <is>
          <t xml:space="preserve"> </t>
        </is>
      </c>
    </row>
    <row r="15">
      <c r="A15" s="4" t="inlineStr">
        <is>
          <t>Interest expense</t>
        </is>
      </c>
      <c r="B15" s="4" t="inlineStr">
        <is>
          <t xml:space="preserve"> </t>
        </is>
      </c>
      <c r="C15" s="6" t="n">
        <v>30000</v>
      </c>
      <c r="D15" s="6" t="n">
        <v>30000</v>
      </c>
      <c r="E15" s="4" t="inlineStr">
        <is>
          <t xml:space="preserve"> </t>
        </is>
      </c>
    </row>
    <row r="16">
      <c r="A16" s="4" t="inlineStr">
        <is>
          <t>Accrued interest</t>
        </is>
      </c>
      <c r="B16" s="4" t="inlineStr">
        <is>
          <t xml:space="preserve"> </t>
        </is>
      </c>
      <c r="C16" s="5" t="n">
        <v>299589</v>
      </c>
      <c r="D16" s="5" t="n">
        <v>269589</v>
      </c>
      <c r="E1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24" customWidth="1" min="2" max="2"/>
    <col width="58" customWidth="1" min="3" max="3"/>
    <col width="25" customWidth="1" min="4" max="4"/>
    <col width="17" customWidth="1" min="5" max="5"/>
    <col width="27" customWidth="1" min="6" max="6"/>
    <col width="13" customWidth="1" min="7" max="7"/>
  </cols>
  <sheetData>
    <row r="1">
      <c r="A1" s="1" t="inlineStr">
        <is>
          <t>Statements of Changes in Stockholders' Equity Deficiency - CAD ($)</t>
        </is>
      </c>
      <c r="B1" s="2" t="inlineStr">
        <is>
          <t>Issued capital [member]</t>
        </is>
      </c>
      <c r="C1" s="2" t="inlineStr">
        <is>
          <t>Equity Portion Of Convertible Debentures Reserve [Member]</t>
        </is>
      </c>
      <c r="D1" s="2" t="inlineStr">
        <is>
          <t>Warrant reserve [member]</t>
        </is>
      </c>
      <c r="E1" s="2" t="inlineStr">
        <is>
          <t>Options [Member]</t>
        </is>
      </c>
      <c r="F1" s="2" t="inlineStr">
        <is>
          <t>Retained earnings [member]</t>
        </is>
      </c>
      <c r="G1" s="2" t="inlineStr">
        <is>
          <t>Total</t>
        </is>
      </c>
    </row>
    <row r="2">
      <c r="A2" s="4" t="inlineStr">
        <is>
          <t>Beginning balance, value at Dec. 31, 2021</t>
        </is>
      </c>
      <c r="B2" s="5" t="n">
        <v>27511269</v>
      </c>
      <c r="C2" s="5" t="n">
        <v>33706</v>
      </c>
      <c r="D2" s="4" t="inlineStr">
        <is>
          <t xml:space="preserve"> </t>
        </is>
      </c>
      <c r="E2" s="4" t="inlineStr">
        <is>
          <t xml:space="preserve"> </t>
        </is>
      </c>
      <c r="F2" s="5" t="n">
        <v>-28240181</v>
      </c>
      <c r="G2" s="5" t="n">
        <v>-695206</v>
      </c>
    </row>
    <row r="3">
      <c r="A3" s="4" t="inlineStr">
        <is>
          <t>Beginning balance, shares at Dec. 31, 2021</t>
        </is>
      </c>
      <c r="B3" s="6" t="n">
        <v>449594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year</t>
        </is>
      </c>
      <c r="B5" s="4" t="inlineStr">
        <is>
          <t xml:space="preserve"> </t>
        </is>
      </c>
      <c r="C5" s="4" t="inlineStr">
        <is>
          <t xml:space="preserve"> </t>
        </is>
      </c>
      <c r="D5" s="4" t="inlineStr">
        <is>
          <t xml:space="preserve"> </t>
        </is>
      </c>
      <c r="E5" s="4" t="inlineStr">
        <is>
          <t xml:space="preserve"> </t>
        </is>
      </c>
      <c r="F5" s="6" t="n">
        <v>-125036</v>
      </c>
      <c r="G5" s="6" t="n">
        <v>-125036</v>
      </c>
    </row>
    <row r="6">
      <c r="A6" s="4" t="inlineStr">
        <is>
          <t>Shares issued for mineral property interest</t>
        </is>
      </c>
      <c r="B6" s="5" t="n">
        <v>1000</v>
      </c>
      <c r="C6" s="4" t="inlineStr">
        <is>
          <t xml:space="preserve"> </t>
        </is>
      </c>
      <c r="D6" s="4" t="inlineStr">
        <is>
          <t xml:space="preserve"> </t>
        </is>
      </c>
      <c r="E6" s="4" t="inlineStr">
        <is>
          <t xml:space="preserve"> </t>
        </is>
      </c>
      <c r="F6" s="4" t="inlineStr">
        <is>
          <t xml:space="preserve"> </t>
        </is>
      </c>
      <c r="G6" s="6" t="n">
        <v>1000</v>
      </c>
    </row>
    <row r="7">
      <c r="A7" s="4" t="inlineStr">
        <is>
          <t>Shares issued for mineral property interest, shares</t>
        </is>
      </c>
      <c r="B7" s="6"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vate placement, net of issuance of costs</t>
        </is>
      </c>
      <c r="B8" s="5" t="n">
        <v>24000</v>
      </c>
      <c r="C8" s="4" t="inlineStr">
        <is>
          <t xml:space="preserve"> </t>
        </is>
      </c>
      <c r="D8" s="6" t="n">
        <v>24000</v>
      </c>
      <c r="E8" s="4" t="inlineStr">
        <is>
          <t xml:space="preserve"> </t>
        </is>
      </c>
      <c r="F8" s="4" t="inlineStr">
        <is>
          <t xml:space="preserve"> </t>
        </is>
      </c>
      <c r="G8" s="6" t="n">
        <v>48000</v>
      </c>
    </row>
    <row r="9">
      <c r="A9" s="4" t="inlineStr">
        <is>
          <t>Private placement, net of issuance of costs, shares</t>
        </is>
      </c>
      <c r="B9" s="6"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value at Dec. 31, 2022</t>
        </is>
      </c>
      <c r="B10" s="5" t="n">
        <v>27536269</v>
      </c>
      <c r="C10" s="6" t="n">
        <v>33706</v>
      </c>
      <c r="D10" s="6" t="n">
        <v>24000</v>
      </c>
      <c r="E10" s="4" t="inlineStr">
        <is>
          <t xml:space="preserve"> </t>
        </is>
      </c>
      <c r="F10" s="6" t="n">
        <v>-28365217</v>
      </c>
      <c r="G10" s="6" t="n">
        <v>-771242</v>
      </c>
    </row>
    <row r="11">
      <c r="A11" s="4" t="inlineStr">
        <is>
          <t>Ending balance, shares at Dec. 31, 2022</t>
        </is>
      </c>
      <c r="B11" s="6" t="n">
        <v>5745947</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or the year</t>
        </is>
      </c>
      <c r="B13" s="4" t="inlineStr">
        <is>
          <t xml:space="preserve"> </t>
        </is>
      </c>
      <c r="C13" s="4" t="inlineStr">
        <is>
          <t xml:space="preserve"> </t>
        </is>
      </c>
      <c r="D13" s="4" t="inlineStr">
        <is>
          <t xml:space="preserve"> </t>
        </is>
      </c>
      <c r="E13" s="4" t="inlineStr">
        <is>
          <t xml:space="preserve"> </t>
        </is>
      </c>
      <c r="F13" s="6" t="n">
        <v>-48820</v>
      </c>
      <c r="G13" s="6" t="n">
        <v>-48820</v>
      </c>
    </row>
    <row r="14">
      <c r="A14" s="4" t="inlineStr">
        <is>
          <t>Private placement, net of issuance of costs</t>
        </is>
      </c>
      <c r="B14" s="5" t="n">
        <v>200000</v>
      </c>
      <c r="C14" s="4" t="inlineStr">
        <is>
          <t xml:space="preserve"> </t>
        </is>
      </c>
      <c r="D14" s="4" t="inlineStr">
        <is>
          <t xml:space="preserve"> </t>
        </is>
      </c>
      <c r="E14" s="4" t="inlineStr">
        <is>
          <t xml:space="preserve"> </t>
        </is>
      </c>
      <c r="F14" s="4" t="inlineStr">
        <is>
          <t xml:space="preserve"> </t>
        </is>
      </c>
      <c r="G14" s="6" t="n">
        <v>200000</v>
      </c>
    </row>
    <row r="15">
      <c r="A15" s="4" t="inlineStr">
        <is>
          <t>Private placement, net of issuance of costs, shares</t>
        </is>
      </c>
      <c r="B15" s="6" t="n">
        <v>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Dec. 31, 2023</t>
        </is>
      </c>
      <c r="B16" s="5" t="n">
        <v>27736269</v>
      </c>
      <c r="C16" s="6" t="n">
        <v>33706</v>
      </c>
      <c r="D16" s="6" t="n">
        <v>24000</v>
      </c>
      <c r="E16" s="4" t="inlineStr">
        <is>
          <t xml:space="preserve"> </t>
        </is>
      </c>
      <c r="F16" s="6" t="n">
        <v>-28414037</v>
      </c>
      <c r="G16" s="6" t="n">
        <v>-620062</v>
      </c>
    </row>
    <row r="17">
      <c r="A17" s="4" t="inlineStr">
        <is>
          <t>Ending balance, shares at Dec. 31, 2023</t>
        </is>
      </c>
      <c r="B17" s="6" t="n">
        <v>13745947</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or the year</t>
        </is>
      </c>
      <c r="B19" s="4" t="inlineStr">
        <is>
          <t xml:space="preserve"> </t>
        </is>
      </c>
      <c r="C19" s="4" t="inlineStr">
        <is>
          <t xml:space="preserve"> </t>
        </is>
      </c>
      <c r="D19" s="4" t="inlineStr">
        <is>
          <t xml:space="preserve"> </t>
        </is>
      </c>
      <c r="E19" s="4" t="inlineStr">
        <is>
          <t xml:space="preserve"> </t>
        </is>
      </c>
      <c r="F19" s="6" t="n">
        <v>-208993</v>
      </c>
      <c r="G19" s="6" t="n">
        <v>-208993</v>
      </c>
    </row>
    <row r="20">
      <c r="A20" s="4" t="inlineStr">
        <is>
          <t>Share-based payment</t>
        </is>
      </c>
      <c r="B20" s="4" t="inlineStr">
        <is>
          <t xml:space="preserve"> </t>
        </is>
      </c>
      <c r="C20" s="4" t="inlineStr">
        <is>
          <t xml:space="preserve"> </t>
        </is>
      </c>
      <c r="D20" s="4" t="inlineStr">
        <is>
          <t xml:space="preserve"> </t>
        </is>
      </c>
      <c r="E20" s="6" t="n">
        <v>91688</v>
      </c>
      <c r="F20" s="4" t="inlineStr">
        <is>
          <t xml:space="preserve"> </t>
        </is>
      </c>
      <c r="G20" s="6" t="n">
        <v>91688</v>
      </c>
    </row>
    <row r="21">
      <c r="A21" s="4" t="inlineStr">
        <is>
          <t>Private placement, net of issuance of costs</t>
        </is>
      </c>
      <c r="B21" s="5" t="n">
        <v>120343</v>
      </c>
      <c r="C21" s="4" t="inlineStr">
        <is>
          <t xml:space="preserve"> </t>
        </is>
      </c>
      <c r="D21" s="6" t="n">
        <v>24157</v>
      </c>
      <c r="E21" s="4" t="inlineStr">
        <is>
          <t xml:space="preserve"> </t>
        </is>
      </c>
      <c r="F21" s="4" t="inlineStr">
        <is>
          <t xml:space="preserve"> </t>
        </is>
      </c>
      <c r="G21" s="6" t="n">
        <v>144500</v>
      </c>
    </row>
    <row r="22">
      <c r="A22" s="4" t="inlineStr">
        <is>
          <t>Private placement, net of issuance of costs, shares</t>
        </is>
      </c>
      <c r="B22" s="6" t="n">
        <v>14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value at Dec. 31, 2024</t>
        </is>
      </c>
      <c r="B23" s="5" t="n">
        <v>27856612</v>
      </c>
      <c r="C23" s="5" t="n">
        <v>33706</v>
      </c>
      <c r="D23" s="5" t="n">
        <v>48157</v>
      </c>
      <c r="E23" s="5" t="n">
        <v>91688</v>
      </c>
      <c r="F23" s="5" t="n">
        <v>-28623030</v>
      </c>
      <c r="G23" s="5" t="n">
        <v>-592867</v>
      </c>
    </row>
    <row r="24">
      <c r="A24" s="4" t="inlineStr">
        <is>
          <t>Ending balance, shares at Dec. 31, 2024</t>
        </is>
      </c>
      <c r="B24" s="6" t="n">
        <v>15205947</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CAPITAL STOCK (Details) - Warrants [member]</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Warrants, beginning | shares</t>
        </is>
      </c>
      <c r="B4" s="6" t="n">
        <v>9200000</v>
      </c>
      <c r="C4" s="6" t="n">
        <v>1280000</v>
      </c>
    </row>
    <row r="5">
      <c r="A5" s="4" t="inlineStr">
        <is>
          <t>Weighted Average Exercise Price, beginning | $ / shares</t>
        </is>
      </c>
      <c r="B5" s="7" t="n">
        <v>0.05</v>
      </c>
      <c r="C5" s="7" t="n">
        <v>0.08</v>
      </c>
    </row>
    <row r="6">
      <c r="A6" s="4" t="inlineStr">
        <is>
          <t>Expired | shares</t>
        </is>
      </c>
      <c r="B6" s="4" t="inlineStr">
        <is>
          <t xml:space="preserve"> </t>
        </is>
      </c>
      <c r="C6" s="6" t="n">
        <v>-80000</v>
      </c>
    </row>
    <row r="7">
      <c r="A7" s="4" t="inlineStr">
        <is>
          <t>Weighted Average Exercise Price, Expired | $ / shares</t>
        </is>
      </c>
      <c r="B7" s="4" t="inlineStr">
        <is>
          <t xml:space="preserve"> </t>
        </is>
      </c>
      <c r="C7" s="7" t="n">
        <v>0.5</v>
      </c>
    </row>
    <row r="8">
      <c r="A8" s="4" t="inlineStr">
        <is>
          <t>Issued | shares</t>
        </is>
      </c>
      <c r="B8" s="6" t="n">
        <v>1475000</v>
      </c>
      <c r="C8" s="6" t="n">
        <v>8000000</v>
      </c>
    </row>
    <row r="9">
      <c r="A9" s="4" t="inlineStr">
        <is>
          <t>Weighted Average Exercise Price, Issued | $ / shares</t>
        </is>
      </c>
      <c r="B9" s="7" t="n">
        <v>0.15</v>
      </c>
      <c r="C9" s="7" t="n">
        <v>0.05</v>
      </c>
    </row>
    <row r="10">
      <c r="A10" s="4" t="inlineStr">
        <is>
          <t>Number of Warrants, ending | shares</t>
        </is>
      </c>
      <c r="B10" s="6" t="n">
        <v>10675000</v>
      </c>
      <c r="C10" s="6" t="n">
        <v>9200000</v>
      </c>
    </row>
    <row r="11">
      <c r="A11" s="4" t="inlineStr">
        <is>
          <t>Weighted Average Exercise Price, ending | $ / shares</t>
        </is>
      </c>
      <c r="B11" s="7" t="n">
        <v>0.06</v>
      </c>
      <c r="C11" s="7" t="n">
        <v>0.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2" customWidth="1" min="2" max="2"/>
    <col width="21" customWidth="1" min="3" max="3"/>
    <col width="21" customWidth="1" min="4" max="4"/>
  </cols>
  <sheetData>
    <row r="1">
      <c r="A1" s="1" t="inlineStr">
        <is>
          <t>CAPITAL STOCK (Details 1) - Warrants [member]</t>
        </is>
      </c>
      <c r="B1" s="2" t="inlineStr">
        <is>
          <t>Dec. 31, 2024 shares $ / shares</t>
        </is>
      </c>
      <c r="C1" s="2" t="inlineStr">
        <is>
          <t>Dec. 31, 2023 shares</t>
        </is>
      </c>
      <c r="D1" s="2" t="inlineStr">
        <is>
          <t>Dec. 31, 2022 shares</t>
        </is>
      </c>
    </row>
    <row r="2">
      <c r="A2" s="3" t="inlineStr">
        <is>
          <t>IfrsStatementLineItems [Line Items]</t>
        </is>
      </c>
      <c r="B2" s="4" t="inlineStr">
        <is>
          <t xml:space="preserve"> </t>
        </is>
      </c>
      <c r="C2" s="4" t="inlineStr">
        <is>
          <t xml:space="preserve"> </t>
        </is>
      </c>
      <c r="D2" s="4" t="inlineStr">
        <is>
          <t xml:space="preserve"> </t>
        </is>
      </c>
    </row>
    <row r="3">
      <c r="A3" s="4" t="inlineStr">
        <is>
          <t>Number of warrants outstanding</t>
        </is>
      </c>
      <c r="B3" s="6" t="n">
        <v>10675000</v>
      </c>
      <c r="C3" s="6" t="n">
        <v>9200000</v>
      </c>
      <c r="D3" s="6" t="n">
        <v>1280000</v>
      </c>
    </row>
    <row r="4">
      <c r="A4" s="4" t="inlineStr">
        <is>
          <t>October 31, 2026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xercise price | $ / shares</t>
        </is>
      </c>
      <c r="B6" s="7" t="n">
        <v>0.15</v>
      </c>
      <c r="C6" s="4" t="inlineStr">
        <is>
          <t xml:space="preserve"> </t>
        </is>
      </c>
      <c r="D6" s="4" t="inlineStr">
        <is>
          <t xml:space="preserve"> </t>
        </is>
      </c>
    </row>
    <row r="7">
      <c r="A7" s="4" t="inlineStr">
        <is>
          <t>Number of warrants outstanding</t>
        </is>
      </c>
      <c r="B7" s="6" t="n">
        <v>15000</v>
      </c>
      <c r="C7" s="4" t="inlineStr">
        <is>
          <t xml:space="preserve"> </t>
        </is>
      </c>
      <c r="D7" s="4" t="inlineStr">
        <is>
          <t xml:space="preserve"> </t>
        </is>
      </c>
    </row>
    <row r="8">
      <c r="A8" s="4" t="inlineStr">
        <is>
          <t>August 31, 2027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ercise price | $ / shares</t>
        </is>
      </c>
      <c r="B10" s="7" t="n">
        <v>0.05</v>
      </c>
      <c r="C10" s="4" t="inlineStr">
        <is>
          <t xml:space="preserve"> </t>
        </is>
      </c>
      <c r="D10" s="4" t="inlineStr">
        <is>
          <t xml:space="preserve"> </t>
        </is>
      </c>
    </row>
    <row r="11">
      <c r="A11" s="4" t="inlineStr">
        <is>
          <t>Number of warrants outstanding</t>
        </is>
      </c>
      <c r="B11" s="6" t="n">
        <v>250000</v>
      </c>
      <c r="C11" s="4" t="inlineStr">
        <is>
          <t xml:space="preserve"> </t>
        </is>
      </c>
      <c r="D11" s="4" t="inlineStr">
        <is>
          <t xml:space="preserve"> </t>
        </is>
      </c>
    </row>
    <row r="12">
      <c r="A12" s="4" t="inlineStr">
        <is>
          <t>October 7, 2027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ercise price | $ / shares</t>
        </is>
      </c>
      <c r="B14" s="7" t="n">
        <v>0.05</v>
      </c>
      <c r="C14" s="4" t="inlineStr">
        <is>
          <t xml:space="preserve"> </t>
        </is>
      </c>
      <c r="D14" s="4" t="inlineStr">
        <is>
          <t xml:space="preserve"> </t>
        </is>
      </c>
    </row>
    <row r="15">
      <c r="A15" s="4" t="inlineStr">
        <is>
          <t>Number of warrants outstanding</t>
        </is>
      </c>
      <c r="B15" s="6" t="n">
        <v>750000</v>
      </c>
      <c r="C15" s="4" t="inlineStr">
        <is>
          <t xml:space="preserve"> </t>
        </is>
      </c>
      <c r="D15" s="4" t="inlineStr">
        <is>
          <t xml:space="preserve"> </t>
        </is>
      </c>
    </row>
    <row r="16">
      <c r="A16" s="4" t="inlineStr">
        <is>
          <t>October 31, 2027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ercise price | $ / shares</t>
        </is>
      </c>
      <c r="B18" s="7" t="n">
        <v>0.05</v>
      </c>
      <c r="C18" s="4" t="inlineStr">
        <is>
          <t xml:space="preserve"> </t>
        </is>
      </c>
      <c r="D18" s="4" t="inlineStr">
        <is>
          <t xml:space="preserve"> </t>
        </is>
      </c>
    </row>
    <row r="19">
      <c r="A19" s="4" t="inlineStr">
        <is>
          <t>Number of warrants outstanding</t>
        </is>
      </c>
      <c r="B19" s="6" t="n">
        <v>200000</v>
      </c>
      <c r="C19" s="4" t="inlineStr">
        <is>
          <t xml:space="preserve"> </t>
        </is>
      </c>
      <c r="D19" s="4" t="inlineStr">
        <is>
          <t xml:space="preserve"> </t>
        </is>
      </c>
    </row>
    <row r="20">
      <c r="A20" s="4" t="inlineStr">
        <is>
          <t>September 20, 2027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xercise price | $ / shares</t>
        </is>
      </c>
      <c r="B22" s="7" t="n">
        <v>0.15</v>
      </c>
      <c r="C22" s="4" t="inlineStr">
        <is>
          <t xml:space="preserve"> </t>
        </is>
      </c>
      <c r="D22" s="4" t="inlineStr">
        <is>
          <t xml:space="preserve"> </t>
        </is>
      </c>
    </row>
    <row r="23">
      <c r="A23" s="4" t="inlineStr">
        <is>
          <t>Number of warrants outstanding</t>
        </is>
      </c>
      <c r="B23" s="6" t="n">
        <v>290000</v>
      </c>
      <c r="C23" s="4" t="inlineStr">
        <is>
          <t xml:space="preserve"> </t>
        </is>
      </c>
      <c r="D23" s="4" t="inlineStr">
        <is>
          <t xml:space="preserve"> </t>
        </is>
      </c>
    </row>
    <row r="24">
      <c r="A24" s="4" t="inlineStr">
        <is>
          <t>October 31, 2027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ercise price | $ / shares</t>
        </is>
      </c>
      <c r="B26" s="7" t="n">
        <v>0.15</v>
      </c>
      <c r="C26" s="4" t="inlineStr">
        <is>
          <t xml:space="preserve"> </t>
        </is>
      </c>
      <c r="D26" s="4" t="inlineStr">
        <is>
          <t xml:space="preserve"> </t>
        </is>
      </c>
    </row>
    <row r="27">
      <c r="A27" s="4" t="inlineStr">
        <is>
          <t>Number of warrants outstanding</t>
        </is>
      </c>
      <c r="B27" s="6" t="n">
        <v>650000</v>
      </c>
      <c r="C27" s="4" t="inlineStr">
        <is>
          <t xml:space="preserve"> </t>
        </is>
      </c>
      <c r="D27" s="4" t="inlineStr">
        <is>
          <t xml:space="preserve"> </t>
        </is>
      </c>
    </row>
    <row r="28">
      <c r="A28" s="4" t="inlineStr">
        <is>
          <t>December 4, 2027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xercise price | $ / shares</t>
        </is>
      </c>
      <c r="B30" s="7" t="n">
        <v>0.15</v>
      </c>
      <c r="C30" s="4" t="inlineStr">
        <is>
          <t xml:space="preserve"> </t>
        </is>
      </c>
      <c r="D30" s="4" t="inlineStr">
        <is>
          <t xml:space="preserve"> </t>
        </is>
      </c>
    </row>
    <row r="31">
      <c r="A31" s="4" t="inlineStr">
        <is>
          <t>Number of warrants outstanding</t>
        </is>
      </c>
      <c r="B31" s="6" t="n">
        <v>520000</v>
      </c>
      <c r="C31" s="4" t="inlineStr">
        <is>
          <t xml:space="preserve"> </t>
        </is>
      </c>
      <c r="D31" s="4" t="inlineStr">
        <is>
          <t xml:space="preserve"> </t>
        </is>
      </c>
    </row>
    <row r="32">
      <c r="A32" s="4" t="inlineStr">
        <is>
          <t>May 15, 2028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Exercise price | $ / shares</t>
        </is>
      </c>
      <c r="B34" s="7" t="n">
        <v>0.05</v>
      </c>
      <c r="C34" s="4" t="inlineStr">
        <is>
          <t xml:space="preserve"> </t>
        </is>
      </c>
      <c r="D34" s="4" t="inlineStr">
        <is>
          <t xml:space="preserve"> </t>
        </is>
      </c>
    </row>
    <row r="35">
      <c r="A35" s="4" t="inlineStr">
        <is>
          <t>Number of warrants outstanding</t>
        </is>
      </c>
      <c r="B35" s="6" t="n">
        <v>6000000</v>
      </c>
      <c r="C35" s="4" t="inlineStr">
        <is>
          <t xml:space="preserve"> </t>
        </is>
      </c>
      <c r="D35" s="4" t="inlineStr">
        <is>
          <t xml:space="preserve"> </t>
        </is>
      </c>
    </row>
    <row r="36">
      <c r="A36" s="4" t="inlineStr">
        <is>
          <t>July 24, 2028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ercise price | $ / shares</t>
        </is>
      </c>
      <c r="B38" s="7" t="n">
        <v>0.05</v>
      </c>
      <c r="C38" s="4" t="inlineStr">
        <is>
          <t xml:space="preserve"> </t>
        </is>
      </c>
      <c r="D38" s="4" t="inlineStr">
        <is>
          <t xml:space="preserve"> </t>
        </is>
      </c>
    </row>
    <row r="39">
      <c r="A39" s="4" t="inlineStr">
        <is>
          <t>Number of warrants outstanding</t>
        </is>
      </c>
      <c r="B39" s="6" t="n">
        <v>2000000</v>
      </c>
      <c r="C39" s="4" t="inlineStr">
        <is>
          <t xml:space="preserve"> </t>
        </is>
      </c>
      <c r="D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2" customWidth="1" min="2" max="2"/>
  </cols>
  <sheetData>
    <row r="1">
      <c r="A1" s="1" t="inlineStr">
        <is>
          <t>CAPITAL STOCK (Details 2)</t>
        </is>
      </c>
      <c r="B1" s="2" t="inlineStr">
        <is>
          <t>12 Months Ended</t>
        </is>
      </c>
    </row>
    <row r="2">
      <c r="B2" s="2" t="inlineStr">
        <is>
          <t>Dec. 31, 2024 shares $ / shares</t>
        </is>
      </c>
    </row>
    <row r="3">
      <c r="A3" s="3" t="inlineStr">
        <is>
          <t>Notes and other explanatory information [abstract]</t>
        </is>
      </c>
      <c r="B3" s="4" t="inlineStr">
        <is>
          <t xml:space="preserve"> </t>
        </is>
      </c>
    </row>
    <row r="4">
      <c r="A4" s="4" t="inlineStr">
        <is>
          <t>Number of Options, beginning | shares</t>
        </is>
      </c>
      <c r="B4" s="6" t="n">
        <v>0</v>
      </c>
    </row>
    <row r="5">
      <c r="A5" s="4" t="inlineStr">
        <is>
          <t>Weighted Average Exercise Price, beginning | $ / shares</t>
        </is>
      </c>
      <c r="B5" s="5" t="n">
        <v>0</v>
      </c>
    </row>
    <row r="6">
      <c r="A6" s="4" t="inlineStr">
        <is>
          <t>Number of Options, Issued | shares</t>
        </is>
      </c>
      <c r="B6" s="6" t="n">
        <v>2150000</v>
      </c>
    </row>
    <row r="7">
      <c r="A7" s="4" t="inlineStr">
        <is>
          <t>Weighted Average Exercise Price, Issued | $ / shares</t>
        </is>
      </c>
      <c r="B7" s="7" t="n">
        <v>0.1</v>
      </c>
    </row>
    <row r="8">
      <c r="A8" s="4" t="inlineStr">
        <is>
          <t>Number of Options, Expired | shares</t>
        </is>
      </c>
      <c r="B8" s="6" t="n">
        <v>-250000</v>
      </c>
    </row>
    <row r="9">
      <c r="A9" s="4" t="inlineStr">
        <is>
          <t>Weighted Average Exercise Price, Expired | $ / shares</t>
        </is>
      </c>
      <c r="B9" s="7" t="n">
        <v>0.1</v>
      </c>
    </row>
    <row r="10">
      <c r="A10" s="4" t="inlineStr">
        <is>
          <t>Number of Options, ending | shares</t>
        </is>
      </c>
      <c r="B10" s="6" t="n">
        <v>1900000</v>
      </c>
    </row>
    <row r="11">
      <c r="A11" s="4" t="inlineStr">
        <is>
          <t>Weighted Average Exercise Price, ending | $ / shares</t>
        </is>
      </c>
      <c r="B11" s="7"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5" customWidth="1" min="2" max="2"/>
  </cols>
  <sheetData>
    <row r="1">
      <c r="A1" s="1" t="inlineStr">
        <is>
          <t>CAPITAL STOCK (Details 3) - Consultant [Member]</t>
        </is>
      </c>
      <c r="B1" s="2" t="inlineStr">
        <is>
          <t>12 Months Ended</t>
        </is>
      </c>
    </row>
    <row r="2">
      <c r="B2" s="2" t="inlineStr">
        <is>
          <t>Dec. 31, 2024 $ / shares</t>
        </is>
      </c>
    </row>
    <row r="3">
      <c r="A3" s="3" t="inlineStr">
        <is>
          <t>IfrsStatementLineItems [Line Items]</t>
        </is>
      </c>
      <c r="B3" s="4" t="inlineStr">
        <is>
          <t xml:space="preserve"> </t>
        </is>
      </c>
    </row>
    <row r="4">
      <c r="A4" s="4" t="inlineStr">
        <is>
          <t>Grant-date share price</t>
        </is>
      </c>
      <c r="B4" s="7" t="n">
        <v>0.1</v>
      </c>
    </row>
    <row r="5">
      <c r="A5" s="4" t="inlineStr">
        <is>
          <t>Weighted average grant-date fair value</t>
        </is>
      </c>
      <c r="B5" s="9" t="n">
        <v>0.063</v>
      </c>
    </row>
    <row r="6">
      <c r="A6" s="4" t="inlineStr">
        <is>
          <t>Exercise price</t>
        </is>
      </c>
      <c r="B6" s="7" t="n">
        <v>0.1</v>
      </c>
    </row>
    <row r="7">
      <c r="A7" s="4" t="inlineStr">
        <is>
          <t>Risk-free interest rates</t>
        </is>
      </c>
      <c r="B7" s="10" t="n">
        <v>0.0331</v>
      </c>
    </row>
    <row r="8">
      <c r="A8" s="4" t="inlineStr">
        <is>
          <t>Expected life of options (in years)</t>
        </is>
      </c>
      <c r="B8" s="4" t="inlineStr">
        <is>
          <t>2 years 8 months 23 days</t>
        </is>
      </c>
    </row>
    <row r="9">
      <c r="A9" s="4" t="inlineStr">
        <is>
          <t>Expected volatility of share price</t>
        </is>
      </c>
      <c r="B9" s="10" t="n">
        <v>1.3999</v>
      </c>
    </row>
    <row r="10">
      <c r="A10" s="4" t="inlineStr">
        <is>
          <t>Expected dividend yield</t>
        </is>
      </c>
      <c r="B10"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5" customWidth="1" min="2" max="2"/>
  </cols>
  <sheetData>
    <row r="1">
      <c r="A1" s="1" t="inlineStr">
        <is>
          <t>CAPITAL STOCK (Details 4) - Officer And Director [Member]</t>
        </is>
      </c>
      <c r="B1" s="2" t="inlineStr">
        <is>
          <t>12 Months Ended</t>
        </is>
      </c>
    </row>
    <row r="2">
      <c r="B2" s="2" t="inlineStr">
        <is>
          <t>Dec. 31, 2024 $ / shares</t>
        </is>
      </c>
    </row>
    <row r="3">
      <c r="A3" s="3" t="inlineStr">
        <is>
          <t>IfrsStatementLineItems [Line Items]</t>
        </is>
      </c>
      <c r="B3" s="4" t="inlineStr">
        <is>
          <t xml:space="preserve"> </t>
        </is>
      </c>
    </row>
    <row r="4">
      <c r="A4" s="4" t="inlineStr">
        <is>
          <t>Grant-date share price</t>
        </is>
      </c>
      <c r="B4" s="7" t="n">
        <v>0.1</v>
      </c>
    </row>
    <row r="5">
      <c r="A5" s="4" t="inlineStr">
        <is>
          <t>Weighted average grant-date fair value</t>
        </is>
      </c>
      <c r="B5" s="9" t="n">
        <v>0.076</v>
      </c>
    </row>
    <row r="6">
      <c r="A6" s="4" t="inlineStr">
        <is>
          <t>Exercise price</t>
        </is>
      </c>
      <c r="B6" s="7" t="n">
        <v>0.1</v>
      </c>
    </row>
    <row r="7">
      <c r="A7" s="4" t="inlineStr">
        <is>
          <t>Risk-free interest rates</t>
        </is>
      </c>
      <c r="B7" s="10" t="n">
        <v>0.038</v>
      </c>
    </row>
    <row r="8">
      <c r="A8" s="4" t="inlineStr">
        <is>
          <t>Expected life of options (in years)</t>
        </is>
      </c>
      <c r="B8" s="4" t="inlineStr">
        <is>
          <t>3 years</t>
        </is>
      </c>
    </row>
    <row r="9">
      <c r="A9" s="4" t="inlineStr">
        <is>
          <t>Expected volatility of share price</t>
        </is>
      </c>
      <c r="B9" s="10" t="n">
        <v>1.3104</v>
      </c>
    </row>
    <row r="10">
      <c r="A10" s="4" t="inlineStr">
        <is>
          <t>Expected dividend yield</t>
        </is>
      </c>
      <c r="B10" s="8"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40" customWidth="1" min="2" max="2"/>
    <col width="80" customWidth="1" min="3" max="3"/>
    <col width="80" customWidth="1" min="4" max="4"/>
    <col width="40" customWidth="1" min="5" max="5"/>
    <col width="80" customWidth="1" min="6" max="6"/>
    <col width="80" customWidth="1" min="7" max="7"/>
    <col width="80" customWidth="1" min="8" max="8"/>
    <col width="29" customWidth="1" min="9" max="9"/>
    <col width="29" customWidth="1" min="10" max="10"/>
    <col width="22" customWidth="1" min="11" max="11"/>
  </cols>
  <sheetData>
    <row r="1">
      <c r="A1" s="1" t="inlineStr">
        <is>
          <t>CAPITAL STOCK (Details Narrative)</t>
        </is>
      </c>
      <c r="I1" s="2" t="inlineStr">
        <is>
          <t>12 Months Ended</t>
        </is>
      </c>
    </row>
    <row r="2">
      <c r="B2" s="2" t="inlineStr">
        <is>
          <t>Dec. 05, 2024 CAD ($) shares $ / shares</t>
        </is>
      </c>
      <c r="C2" s="2" t="inlineStr">
        <is>
          <t>Oct. 01, 2024 CAD ($) $ / shares shares</t>
        </is>
      </c>
      <c r="D2" s="2" t="inlineStr">
        <is>
          <t>Sep. 20, 2024 CAD ($) $ / shares shares</t>
        </is>
      </c>
      <c r="E2" s="2" t="inlineStr">
        <is>
          <t>Jan. 29, 2024 CAD ($) shares $ / shares</t>
        </is>
      </c>
      <c r="F2" s="2" t="inlineStr">
        <is>
          <t>Jul. 24, 2023 CAD ($) $ / shares shares</t>
        </is>
      </c>
      <c r="G2" s="2" t="inlineStr">
        <is>
          <t>May 15, 2023 CAD ($) $ / shares shares</t>
        </is>
      </c>
      <c r="H2" s="2" t="inlineStr">
        <is>
          <t>Jan. 15, 2021 CAD ($) shares</t>
        </is>
      </c>
      <c r="I2" s="2" t="inlineStr">
        <is>
          <t>Dec. 31, 2024 CAD ($) shares</t>
        </is>
      </c>
      <c r="J2" s="2" t="inlineStr">
        <is>
          <t>Dec. 31, 2023 CAD ($) shares</t>
        </is>
      </c>
      <c r="K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4500</v>
      </c>
      <c r="J4" s="5" t="n">
        <v>200000</v>
      </c>
      <c r="K4" s="5" t="n">
        <v>48000</v>
      </c>
    </row>
    <row r="5">
      <c r="A5" s="4" t="inlineStr">
        <is>
          <t>Outstanding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0000</v>
      </c>
      <c r="J5" s="6" t="n">
        <v>0</v>
      </c>
      <c r="K5" s="4" t="inlineStr">
        <is>
          <t xml:space="preserve"> </t>
        </is>
      </c>
    </row>
    <row r="6">
      <c r="A6" s="4" t="inlineStr">
        <is>
          <t>Share-based payment recognized as employee benefi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482</v>
      </c>
      <c r="J6" s="5" t="n">
        <v>0</v>
      </c>
      <c r="K6" s="4" t="inlineStr">
        <is>
          <t xml:space="preserve"> </t>
        </is>
      </c>
    </row>
    <row r="7">
      <c r="A7" s="4" t="inlineStr">
        <is>
          <t>Share-based payment recognized as consulting fe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206</v>
      </c>
      <c r="J7" s="5" t="n">
        <v>0</v>
      </c>
      <c r="K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 3 months 3 days</t>
        </is>
      </c>
      <c r="J10" s="4" t="inlineStr">
        <is>
          <t>4 years 4 months 2 days</t>
        </is>
      </c>
      <c r="K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 years 3 months 3 days</t>
        </is>
      </c>
      <c r="J13" s="4" t="inlineStr">
        <is>
          <t xml:space="preserve"> </t>
        </is>
      </c>
      <c r="K13" s="4" t="inlineStr">
        <is>
          <t xml:space="preserve"> </t>
        </is>
      </c>
    </row>
    <row r="14">
      <c r="A14" s="4" t="inlineStr">
        <is>
          <t>Outstanding shares | shares</t>
        </is>
      </c>
      <c r="B14" s="6" t="n">
        <v>400000</v>
      </c>
      <c r="C14" s="4" t="inlineStr">
        <is>
          <t xml:space="preserve"> </t>
        </is>
      </c>
      <c r="D14" s="4" t="inlineStr">
        <is>
          <t xml:space="preserve"> </t>
        </is>
      </c>
      <c r="E14" s="6" t="n">
        <v>1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 $ / shares</t>
        </is>
      </c>
      <c r="B15" s="7" t="n">
        <v>0.1</v>
      </c>
      <c r="C15" s="4" t="inlineStr">
        <is>
          <t xml:space="preserve"> </t>
        </is>
      </c>
      <c r="D15" s="4" t="inlineStr">
        <is>
          <t xml:space="preserve"> </t>
        </is>
      </c>
      <c r="E15" s="7"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the options granted | $</t>
        </is>
      </c>
      <c r="B16" s="5" t="n">
        <v>25972</v>
      </c>
      <c r="C16" s="4" t="inlineStr">
        <is>
          <t xml:space="preserve"> </t>
        </is>
      </c>
      <c r="D16" s="4" t="inlineStr">
        <is>
          <t xml:space="preserve"> </t>
        </is>
      </c>
      <c r="E16" s="5" t="n">
        <v>926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 $ / shares</t>
        </is>
      </c>
      <c r="B17" s="11" t="n">
        <v>0.065</v>
      </c>
      <c r="C17" s="4" t="inlineStr">
        <is>
          <t xml:space="preserve"> </t>
        </is>
      </c>
      <c r="D17" s="4" t="inlineStr">
        <is>
          <t xml:space="preserve"> </t>
        </is>
      </c>
      <c r="E17" s="11" t="n">
        <v>0.07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shares | share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 $ / shares</t>
        </is>
      </c>
      <c r="B21" s="4" t="inlineStr">
        <is>
          <t xml:space="preserve"> </t>
        </is>
      </c>
      <c r="C21" s="4" t="inlineStr">
        <is>
          <t xml:space="preserve"> </t>
        </is>
      </c>
      <c r="D21" s="4" t="inlineStr">
        <is>
          <t xml:space="preserve"> </t>
        </is>
      </c>
      <c r="E21" s="7"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the options granted | $</t>
        </is>
      </c>
      <c r="B22" s="4" t="inlineStr">
        <is>
          <t xml:space="preserve"> </t>
        </is>
      </c>
      <c r="C22" s="4" t="inlineStr">
        <is>
          <t xml:space="preserve"> </t>
        </is>
      </c>
      <c r="D22" s="4" t="inlineStr">
        <is>
          <t xml:space="preserve"> </t>
        </is>
      </c>
      <c r="E22" s="5" t="n">
        <v>306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 $ / shares</t>
        </is>
      </c>
      <c r="B23" s="4" t="inlineStr">
        <is>
          <t xml:space="preserve"> </t>
        </is>
      </c>
      <c r="C23" s="4" t="inlineStr">
        <is>
          <t xml:space="preserve"> </t>
        </is>
      </c>
      <c r="D23" s="4" t="inlineStr">
        <is>
          <t xml:space="preserve"> </t>
        </is>
      </c>
      <c r="E23" s="11" t="n">
        <v>0.06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e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205947</v>
      </c>
      <c r="J29" s="4" t="inlineStr">
        <is>
          <t xml:space="preserve"> </t>
        </is>
      </c>
      <c r="K29" s="4" t="inlineStr">
        <is>
          <t xml:space="preserve"> </t>
        </is>
      </c>
    </row>
    <row r="30">
      <c r="A30" s="4" t="inlineStr">
        <is>
          <t>Share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205947</v>
      </c>
      <c r="J30" s="4" t="inlineStr">
        <is>
          <t xml:space="preserve"> </t>
        </is>
      </c>
      <c r="K30" s="4" t="inlineStr">
        <is>
          <t xml:space="preserve"> </t>
        </is>
      </c>
    </row>
    <row r="31">
      <c r="A31" s="4" t="inlineStr">
        <is>
          <t>Ordinary shares [member] | Two Tranches Private Placement Financ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s | $</t>
        </is>
      </c>
      <c r="B33" s="4" t="inlineStr">
        <is>
          <t xml:space="preserve"> </t>
        </is>
      </c>
      <c r="C33" s="5" t="n">
        <v>11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low-through units | shares</t>
        </is>
      </c>
      <c r="B34" s="4" t="inlineStr">
        <is>
          <t xml:space="preserve"> </t>
        </is>
      </c>
      <c r="C34" s="6" t="n">
        <v>11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capital description</t>
        </is>
      </c>
      <c r="B35" s="4" t="inlineStr">
        <is>
          <t xml:space="preserve"> </t>
        </is>
      </c>
      <c r="C35" s="4" t="inlineStr">
        <is>
          <t>Each unit consists of one common share in the capital of the Company and one share purchase warrant
to purchase an additional common share in the capital of the Company at the price of $0.15 per common share for a period of three (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for finders fee | $</t>
        </is>
      </c>
      <c r="B36" s="4" t="inlineStr">
        <is>
          <t xml:space="preserve"> </t>
        </is>
      </c>
      <c r="C36" s="5" t="n">
        <v>1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share warrants | shares</t>
        </is>
      </c>
      <c r="B37" s="4" t="inlineStr">
        <is>
          <t xml:space="preserve"> </t>
        </is>
      </c>
      <c r="C37" s="6"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able term</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exercisable share price | $ / shares</t>
        </is>
      </c>
      <c r="B39" s="4" t="inlineStr">
        <is>
          <t xml:space="preserve"> </t>
        </is>
      </c>
      <c r="C39" s="7"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 [member] | Non Brokered Private Placement Financ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 $</t>
        </is>
      </c>
      <c r="B42" s="4" t="inlineStr">
        <is>
          <t xml:space="preserve"> </t>
        </is>
      </c>
      <c r="C42" s="4" t="inlineStr">
        <is>
          <t xml:space="preserve"> </t>
        </is>
      </c>
      <c r="D42" s="5" t="n">
        <v>29000</v>
      </c>
      <c r="E42" s="4" t="inlineStr">
        <is>
          <t xml:space="preserve"> </t>
        </is>
      </c>
      <c r="F42" s="5" t="n">
        <v>50000</v>
      </c>
      <c r="G42" s="5" t="n">
        <v>150000</v>
      </c>
      <c r="H42" s="5" t="n">
        <v>20000</v>
      </c>
      <c r="I42" s="4" t="inlineStr">
        <is>
          <t xml:space="preserve"> </t>
        </is>
      </c>
      <c r="J42" s="4" t="inlineStr">
        <is>
          <t xml:space="preserve"> </t>
        </is>
      </c>
      <c r="K42" s="4" t="inlineStr">
        <is>
          <t xml:space="preserve"> </t>
        </is>
      </c>
    </row>
    <row r="43">
      <c r="A43" s="4" t="inlineStr">
        <is>
          <t>Flow-through units | shares</t>
        </is>
      </c>
      <c r="B43" s="4" t="inlineStr">
        <is>
          <t xml:space="preserve"> </t>
        </is>
      </c>
      <c r="C43" s="4" t="inlineStr">
        <is>
          <t xml:space="preserve"> </t>
        </is>
      </c>
      <c r="D43" s="6" t="n">
        <v>290000</v>
      </c>
      <c r="E43" s="4" t="inlineStr">
        <is>
          <t xml:space="preserve"> </t>
        </is>
      </c>
      <c r="F43" s="6" t="n">
        <v>2000000</v>
      </c>
      <c r="G43" s="6" t="n">
        <v>6000000</v>
      </c>
      <c r="H43" s="6" t="n">
        <v>80000</v>
      </c>
      <c r="I43" s="4" t="inlineStr">
        <is>
          <t xml:space="preserve"> </t>
        </is>
      </c>
      <c r="J43" s="4" t="inlineStr">
        <is>
          <t xml:space="preserve"> </t>
        </is>
      </c>
      <c r="K43" s="4" t="inlineStr">
        <is>
          <t xml:space="preserve"> </t>
        </is>
      </c>
    </row>
    <row r="44">
      <c r="A44" s="4" t="inlineStr">
        <is>
          <t>Share capital description</t>
        </is>
      </c>
      <c r="B44" s="4" t="inlineStr">
        <is>
          <t xml:space="preserve"> </t>
        </is>
      </c>
      <c r="C44" s="4" t="inlineStr">
        <is>
          <t xml:space="preserve"> </t>
        </is>
      </c>
      <c r="D44" s="4" t="inlineStr">
        <is>
          <t>Each unit consists of one common share in the capital of the Company and one share purchase warrant to purchase an additional
common share in the capital of the Company at the price of $0.15 per common share for a period of three (3) years.</t>
        </is>
      </c>
      <c r="E44" s="4" t="inlineStr">
        <is>
          <t xml:space="preserve"> </t>
        </is>
      </c>
      <c r="F44" s="4" t="inlineStr">
        <is>
          <t>Each
unit consists of one flow-through common share in the capital of the Company and non-flow-through share purchase warrant to purchase
an additional common share in the capital of the Company at the price of $0.05 per common share for a period of 5 years.</t>
        </is>
      </c>
      <c r="G44" s="4" t="inlineStr">
        <is>
          <t>Each
unit consists of one common share in the capital of the Company and one share purchase warrant to purchase an additional common
share in the capital of the Company at the price of $0.05 per common share for a period of 5 years.</t>
        </is>
      </c>
      <c r="H44" s="4" t="inlineStr">
        <is>
          <t>Each flow-through unit consists of one flow-through common share of the Company
and one non-flow-through share purchase warrant to acquire one non-flow-through common share of the Company at a price of $0.50 for a
period of two years.</t>
        </is>
      </c>
      <c r="I44" s="4" t="inlineStr">
        <is>
          <t xml:space="preserve"> </t>
        </is>
      </c>
      <c r="J44" s="4" t="inlineStr">
        <is>
          <t xml:space="preserve"> </t>
        </is>
      </c>
      <c r="K44" s="4" t="inlineStr">
        <is>
          <t xml:space="preserve"> </t>
        </is>
      </c>
    </row>
    <row r="45">
      <c r="A45" s="4" t="inlineStr">
        <is>
          <t>Par value per share | $ / shares</t>
        </is>
      </c>
      <c r="B45" s="4" t="inlineStr">
        <is>
          <t xml:space="preserve"> </t>
        </is>
      </c>
      <c r="C45" s="4" t="inlineStr">
        <is>
          <t xml:space="preserve"> </t>
        </is>
      </c>
      <c r="D45" s="7" t="n">
        <v>0.1</v>
      </c>
      <c r="E45" s="4" t="inlineStr">
        <is>
          <t xml:space="preserve"> </t>
        </is>
      </c>
      <c r="F45" s="11" t="n">
        <v>0.025</v>
      </c>
      <c r="G45" s="11" t="n">
        <v>0.025</v>
      </c>
      <c r="H45" s="4" t="inlineStr">
        <is>
          <t xml:space="preserve"> </t>
        </is>
      </c>
      <c r="I45" s="4" t="inlineStr">
        <is>
          <t xml:space="preserve"> </t>
        </is>
      </c>
      <c r="J45" s="4" t="inlineStr">
        <is>
          <t xml:space="preserve"> </t>
        </is>
      </c>
      <c r="K45" s="4" t="inlineStr">
        <is>
          <t xml:space="preserve"> </t>
        </is>
      </c>
    </row>
    <row r="46">
      <c r="A46" s="4" t="inlineStr">
        <is>
          <t>Warrants | $</t>
        </is>
      </c>
      <c r="B46" s="4" t="inlineStr">
        <is>
          <t xml:space="preserve"> </t>
        </is>
      </c>
      <c r="C46" s="4" t="inlineStr">
        <is>
          <t xml:space="preserve"> </t>
        </is>
      </c>
      <c r="D46" s="5" t="n">
        <v>0</v>
      </c>
      <c r="E46" s="4" t="inlineStr">
        <is>
          <t xml:space="preserve"> </t>
        </is>
      </c>
      <c r="F46" s="5" t="n">
        <v>0</v>
      </c>
      <c r="G46" s="5" t="n">
        <v>0</v>
      </c>
      <c r="H46" s="4" t="inlineStr">
        <is>
          <t xml:space="preserve"> </t>
        </is>
      </c>
      <c r="I46" s="4" t="inlineStr">
        <is>
          <t xml:space="preserve"> </t>
        </is>
      </c>
      <c r="J46" s="4" t="inlineStr">
        <is>
          <t xml:space="preserve"> </t>
        </is>
      </c>
      <c r="K46" s="4" t="inlineStr">
        <is>
          <t xml:space="preserve"> </t>
        </is>
      </c>
    </row>
    <row r="47">
      <c r="A47" s="4" t="inlineStr">
        <is>
          <t>Subscribed flow-through unit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5600000</v>
      </c>
      <c r="H47" s="4" t="inlineStr">
        <is>
          <t xml:space="preserve"> </t>
        </is>
      </c>
      <c r="I47" s="4" t="inlineStr">
        <is>
          <t xml:space="preserve"> </t>
        </is>
      </c>
      <c r="J47" s="4" t="inlineStr">
        <is>
          <t xml:space="preserve"> </t>
        </is>
      </c>
      <c r="K47" s="4" t="inlineStr">
        <is>
          <t xml:space="preserve"> </t>
        </is>
      </c>
    </row>
    <row r="48">
      <c r="A48" s="4" t="inlineStr">
        <is>
          <t>Accounts payable to shareholde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v>
      </c>
      <c r="J48" s="5" t="n">
        <v>10000</v>
      </c>
      <c r="K48" s="4" t="inlineStr">
        <is>
          <t xml:space="preserve"> </t>
        </is>
      </c>
    </row>
  </sheetData>
  <mergeCells count="2">
    <mergeCell ref="I1:K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HANGES IN NON-CASH WORKING CAPITAL (Details) - CAD ($)</t>
        </is>
      </c>
      <c r="B1" s="2" t="inlineStr">
        <is>
          <t>12 Months Ended</t>
        </is>
      </c>
    </row>
    <row r="2">
      <c r="B2" s="2" t="inlineStr">
        <is>
          <t>Dec. 31, 2024</t>
        </is>
      </c>
      <c r="C2" s="2" t="inlineStr">
        <is>
          <t>Dec. 31, 2023</t>
        </is>
      </c>
      <c r="D2" s="2" t="inlineStr">
        <is>
          <t>Dec. 31, 2022</t>
        </is>
      </c>
    </row>
    <row r="3">
      <c r="A3" s="3" t="inlineStr">
        <is>
          <t>Changes In Non-cash Working Capital</t>
        </is>
      </c>
      <c r="B3" s="4" t="inlineStr">
        <is>
          <t xml:space="preserve"> </t>
        </is>
      </c>
      <c r="C3" s="4" t="inlineStr">
        <is>
          <t xml:space="preserve"> </t>
        </is>
      </c>
      <c r="D3" s="4" t="inlineStr">
        <is>
          <t xml:space="preserve"> </t>
        </is>
      </c>
    </row>
    <row r="4">
      <c r="A4" s="4" t="inlineStr">
        <is>
          <t>GST receivable</t>
        </is>
      </c>
      <c r="B4" s="5" t="n">
        <v>-2154</v>
      </c>
      <c r="C4" s="5" t="n">
        <v>-2518</v>
      </c>
      <c r="D4" s="5" t="n">
        <v>-1058</v>
      </c>
    </row>
    <row r="5">
      <c r="A5" s="4" t="inlineStr">
        <is>
          <t>Accounts payable and accrued liabilities</t>
        </is>
      </c>
      <c r="B5" s="6" t="n">
        <v>-10185</v>
      </c>
      <c r="C5" s="6" t="n">
        <v>-46245</v>
      </c>
      <c r="D5" s="6" t="n">
        <v>26162</v>
      </c>
    </row>
    <row r="6">
      <c r="A6" s="4" t="inlineStr">
        <is>
          <t>Due to related parties</t>
        </is>
      </c>
      <c r="B6" s="6" t="n">
        <v>27741</v>
      </c>
      <c r="C6" s="6" t="n">
        <v>19500</v>
      </c>
      <c r="D6" s="6" t="n">
        <v>28072</v>
      </c>
    </row>
    <row r="7">
      <c r="A7" s="4" t="inlineStr">
        <is>
          <t xml:space="preserve">Changes in non-cash working capital </t>
        </is>
      </c>
      <c r="B7" s="6" t="n">
        <v>15402</v>
      </c>
      <c r="C7" s="6" t="n">
        <v>-29263</v>
      </c>
      <c r="D7" s="6" t="n">
        <v>53176</v>
      </c>
    </row>
    <row r="8">
      <c r="A8" s="3" t="inlineStr">
        <is>
          <t>Supplemental information</t>
        </is>
      </c>
      <c r="B8" s="4" t="inlineStr">
        <is>
          <t xml:space="preserve"> </t>
        </is>
      </c>
      <c r="C8" s="4" t="inlineStr">
        <is>
          <t xml:space="preserve"> </t>
        </is>
      </c>
      <c r="D8" s="4" t="inlineStr">
        <is>
          <t xml:space="preserve"> </t>
        </is>
      </c>
    </row>
    <row r="9">
      <c r="A9" s="4" t="inlineStr">
        <is>
          <t>Interest expense included in convertible debt</t>
        </is>
      </c>
      <c r="B9" s="6" t="n">
        <v>30000</v>
      </c>
      <c r="C9" s="6" t="n">
        <v>30000</v>
      </c>
      <c r="D9" s="6" t="n">
        <v>30000</v>
      </c>
    </row>
    <row r="10">
      <c r="A10" s="4" t="inlineStr">
        <is>
          <t>Interest expense included in due to related parties</t>
        </is>
      </c>
      <c r="B10" s="6" t="n">
        <v>0</v>
      </c>
      <c r="C10" s="6" t="n">
        <v>0</v>
      </c>
      <c r="D10" s="6" t="n">
        <v>889</v>
      </c>
    </row>
    <row r="11">
      <c r="A11" s="4" t="inlineStr">
        <is>
          <t>Shares issued for mineral property interests</t>
        </is>
      </c>
      <c r="B11" s="5" t="n">
        <v>0</v>
      </c>
      <c r="C11" s="5" t="n">
        <v>0</v>
      </c>
      <c r="D11" s="5" t="n">
        <v>10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income taxes</t>
        </is>
      </c>
      <c r="B4" s="5" t="n">
        <v>208993</v>
      </c>
      <c r="C4" s="5" t="n">
        <v>48820</v>
      </c>
      <c r="D4" s="5" t="n">
        <v>125036</v>
      </c>
    </row>
    <row r="5">
      <c r="A5" s="4" t="inlineStr">
        <is>
          <t>Statutory income tax rate</t>
        </is>
      </c>
      <c r="B5" s="8" t="n">
        <v>0.27</v>
      </c>
      <c r="C5" s="8" t="n">
        <v>0.27</v>
      </c>
      <c r="D5" s="8" t="n">
        <v>0.27</v>
      </c>
    </row>
    <row r="6">
      <c r="A6" s="4" t="inlineStr">
        <is>
          <t>Expected income tax benefit</t>
        </is>
      </c>
      <c r="B6" s="5" t="n">
        <v>-56428</v>
      </c>
      <c r="C6" s="5" t="n">
        <v>-13181</v>
      </c>
      <c r="D6" s="5" t="n">
        <v>-33760</v>
      </c>
    </row>
    <row r="7">
      <c r="A7" s="4" t="inlineStr">
        <is>
          <t>Items not deductible for income tax purposes</t>
        </is>
      </c>
      <c r="B7" s="6" t="n">
        <v>24756</v>
      </c>
      <c r="C7" s="6" t="n">
        <v>0</v>
      </c>
      <c r="D7" s="6" t="n">
        <v>0</v>
      </c>
    </row>
    <row r="8">
      <c r="A8" s="4" t="inlineStr">
        <is>
          <t>Tax effect of flow-through shares</t>
        </is>
      </c>
      <c r="B8" s="6" t="n">
        <v>0</v>
      </c>
      <c r="C8" s="6" t="n">
        <v>13500</v>
      </c>
      <c r="D8" s="6" t="n">
        <v>0</v>
      </c>
    </row>
    <row r="9">
      <c r="A9" s="4" t="inlineStr">
        <is>
          <t>Under provided in prior years</t>
        </is>
      </c>
      <c r="B9" s="6" t="n">
        <v>-1353</v>
      </c>
      <c r="C9" s="6" t="n">
        <v>-112126</v>
      </c>
      <c r="D9" s="6" t="n">
        <v>-36896</v>
      </c>
    </row>
    <row r="10">
      <c r="A10" s="4" t="inlineStr">
        <is>
          <t>Unrecognized benefit of deferred tax assets</t>
        </is>
      </c>
      <c r="B10" s="6" t="n">
        <v>-33025</v>
      </c>
      <c r="C10" s="6" t="n">
        <v>-111807</v>
      </c>
      <c r="D10" s="6" t="n">
        <v>-70656</v>
      </c>
    </row>
    <row r="11">
      <c r="A11" s="4" t="inlineStr">
        <is>
          <t>Income tax expense</t>
        </is>
      </c>
      <c r="B11" s="5" t="n">
        <v>0</v>
      </c>
      <c r="C11" s="5" t="n">
        <v>0</v>
      </c>
      <c r="D11" s="5" t="n">
        <v>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CA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Excess of unused exploration expenditures over carrying value of mineral property interests</t>
        </is>
      </c>
      <c r="B4" s="5" t="n">
        <v>2651176</v>
      </c>
      <c r="C4" s="5" t="n">
        <v>2646167</v>
      </c>
    </row>
    <row r="5">
      <c r="A5" s="4" t="inlineStr">
        <is>
          <t>Excess of undepreciated capital cost over carrying value of fixed assets</t>
        </is>
      </c>
      <c r="B5" s="6" t="n">
        <v>698593</v>
      </c>
      <c r="C5" s="6" t="n">
        <v>698593</v>
      </c>
    </row>
    <row r="6">
      <c r="A6" s="4" t="inlineStr">
        <is>
          <t>Non-refundable mining investment tax credits</t>
        </is>
      </c>
      <c r="B6" s="6" t="n">
        <v>247</v>
      </c>
      <c r="C6" s="6" t="n">
        <v>247</v>
      </c>
    </row>
    <row r="7">
      <c r="A7" s="4" t="inlineStr">
        <is>
          <t>Non-capital losses carried forward</t>
        </is>
      </c>
      <c r="B7" s="6" t="n">
        <v>4763960</v>
      </c>
      <c r="C7" s="6" t="n">
        <v>4646655</v>
      </c>
    </row>
    <row r="8">
      <c r="A8" s="4" t="inlineStr">
        <is>
          <t>Capital losses carried forward</t>
        </is>
      </c>
      <c r="B8" s="6" t="n">
        <v>1368931</v>
      </c>
      <c r="C8" s="6" t="n">
        <v>1368931</v>
      </c>
    </row>
    <row r="9">
      <c r="A9" s="4" t="inlineStr">
        <is>
          <t>Unrecognized deductible temporary differences</t>
        </is>
      </c>
      <c r="B9" s="5" t="n">
        <v>9482907</v>
      </c>
      <c r="C9" s="5" t="n">
        <v>93605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pplicable tax rate</t>
        </is>
      </c>
      <c r="B4" s="8" t="n">
        <v>0.27</v>
      </c>
      <c r="C4" s="8" t="n">
        <v>0.27</v>
      </c>
      <c r="D4" s="8" t="n">
        <v>0.27</v>
      </c>
    </row>
    <row r="5">
      <c r="A5" s="4" t="inlineStr">
        <is>
          <t>Unrecognized unused non-capital tax losses</t>
        </is>
      </c>
      <c r="B5" s="5" t="n">
        <v>4763960</v>
      </c>
      <c r="C5" s="5" t="n">
        <v>4646655</v>
      </c>
      <c r="D5" s="4" t="inlineStr">
        <is>
          <t xml:space="preserve"> </t>
        </is>
      </c>
    </row>
    <row r="6">
      <c r="A6" s="4" t="inlineStr">
        <is>
          <t>Net capital losses carried forward</t>
        </is>
      </c>
      <c r="B6" s="6" t="n">
        <v>1368931</v>
      </c>
      <c r="C6" s="4" t="inlineStr">
        <is>
          <t xml:space="preserve"> </t>
        </is>
      </c>
      <c r="D6" s="4" t="inlineStr">
        <is>
          <t xml:space="preserve"> </t>
        </is>
      </c>
    </row>
    <row r="7">
      <c r="A7" s="4" t="inlineStr">
        <is>
          <t>Available resource-related deductions carried forward</t>
        </is>
      </c>
      <c r="B7" s="5" t="n">
        <v>27550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5" t="n">
        <v>-208993</v>
      </c>
      <c r="C4" s="5" t="n">
        <v>-48820</v>
      </c>
      <c r="D4" s="5" t="n">
        <v>-125036</v>
      </c>
    </row>
    <row r="5">
      <c r="A5" s="3" t="inlineStr">
        <is>
          <t>Items not involving cash:</t>
        </is>
      </c>
      <c r="B5" s="4" t="inlineStr">
        <is>
          <t xml:space="preserve"> </t>
        </is>
      </c>
      <c r="C5" s="4" t="inlineStr">
        <is>
          <t xml:space="preserve"> </t>
        </is>
      </c>
      <c r="D5" s="4" t="inlineStr">
        <is>
          <t xml:space="preserve"> </t>
        </is>
      </c>
    </row>
    <row r="6">
      <c r="A6" s="4" t="inlineStr">
        <is>
          <t>Interest expense on loan and convertible debentures</t>
        </is>
      </c>
      <c r="B6" s="6" t="n">
        <v>34531</v>
      </c>
      <c r="C6" s="6" t="n">
        <v>36109</v>
      </c>
      <c r="D6" s="6" t="n">
        <v>36158</v>
      </c>
    </row>
    <row r="7">
      <c r="A7" s="4" t="inlineStr">
        <is>
          <t>Share-based payment</t>
        </is>
      </c>
      <c r="B7" s="6" t="n">
        <v>91688</v>
      </c>
      <c r="C7" s="6" t="n">
        <v>0</v>
      </c>
      <c r="D7" s="6" t="n">
        <v>0</v>
      </c>
    </row>
    <row r="8">
      <c r="A8" s="4" t="inlineStr">
        <is>
          <t>Loss/(Gain) on debt settlement</t>
        </is>
      </c>
      <c r="B8" s="6" t="n">
        <v>0</v>
      </c>
      <c r="C8" s="6" t="n">
        <v>-53371</v>
      </c>
      <c r="D8" s="6" t="n">
        <v>0</v>
      </c>
    </row>
    <row r="9">
      <c r="A9" s="4" t="inlineStr">
        <is>
          <t xml:space="preserve"> Total items not involving cash</t>
        </is>
      </c>
      <c r="B9" s="6" t="n">
        <v>-82774</v>
      </c>
      <c r="C9" s="6" t="n">
        <v>-66082</v>
      </c>
      <c r="D9" s="6" t="n">
        <v>-88878</v>
      </c>
    </row>
    <row r="10">
      <c r="A10" s="4" t="inlineStr">
        <is>
          <t>Changes in non-cash working capital (note 11)</t>
        </is>
      </c>
      <c r="B10" s="6" t="n">
        <v>15402</v>
      </c>
      <c r="C10" s="6" t="n">
        <v>-29263</v>
      </c>
      <c r="D10" s="6" t="n">
        <v>53176</v>
      </c>
    </row>
    <row r="11">
      <c r="A11" s="4" t="inlineStr">
        <is>
          <t>Cash used in operating activities</t>
        </is>
      </c>
      <c r="B11" s="6" t="n">
        <v>-67372</v>
      </c>
      <c r="C11" s="6" t="n">
        <v>-95345</v>
      </c>
      <c r="D11" s="6" t="n">
        <v>-35702</v>
      </c>
    </row>
    <row r="12">
      <c r="A12" s="3" t="inlineStr">
        <is>
          <t>Investing Activities</t>
        </is>
      </c>
      <c r="B12" s="4" t="inlineStr">
        <is>
          <t xml:space="preserve"> </t>
        </is>
      </c>
      <c r="C12" s="4" t="inlineStr">
        <is>
          <t xml:space="preserve"> </t>
        </is>
      </c>
      <c r="D12" s="4" t="inlineStr">
        <is>
          <t xml:space="preserve"> </t>
        </is>
      </c>
    </row>
    <row r="13">
      <c r="A13" s="4" t="inlineStr">
        <is>
          <t>Purchase of mineral property interest</t>
        </is>
      </c>
      <c r="B13" s="6" t="n">
        <v>-5510</v>
      </c>
      <c r="C13" s="6" t="n">
        <v>-44991</v>
      </c>
      <c r="D13" s="6" t="n">
        <v>-53001</v>
      </c>
    </row>
    <row r="14">
      <c r="A14" s="4" t="inlineStr">
        <is>
          <t>Cash used in investing activities</t>
        </is>
      </c>
      <c r="B14" s="6" t="n">
        <v>-5510</v>
      </c>
      <c r="C14" s="6" t="n">
        <v>-44991</v>
      </c>
      <c r="D14" s="6" t="n">
        <v>-53001</v>
      </c>
    </row>
    <row r="15">
      <c r="A15" s="3" t="inlineStr">
        <is>
          <t>Financing Activities</t>
        </is>
      </c>
      <c r="B15" s="4" t="inlineStr">
        <is>
          <t xml:space="preserve"> </t>
        </is>
      </c>
      <c r="C15" s="4" t="inlineStr">
        <is>
          <t xml:space="preserve"> </t>
        </is>
      </c>
      <c r="D15" s="4" t="inlineStr">
        <is>
          <t xml:space="preserve"> </t>
        </is>
      </c>
    </row>
    <row r="16">
      <c r="A16" s="4" t="inlineStr">
        <is>
          <t>Private placement, net of share issue costs</t>
        </is>
      </c>
      <c r="B16" s="6" t="n">
        <v>144500</v>
      </c>
      <c r="C16" s="6" t="n">
        <v>200000</v>
      </c>
      <c r="D16" s="6" t="n">
        <v>48000</v>
      </c>
    </row>
    <row r="17">
      <c r="A17" s="4" t="inlineStr">
        <is>
          <t>Share issue cost</t>
        </is>
      </c>
      <c r="B17" s="6" t="n">
        <v>0</v>
      </c>
      <c r="C17" s="6" t="n">
        <v>0</v>
      </c>
      <c r="D17" s="6" t="n">
        <v>0</v>
      </c>
    </row>
    <row r="18">
      <c r="A18" s="4" t="inlineStr">
        <is>
          <t>Repayment of loan payable</t>
        </is>
      </c>
      <c r="B18" s="6" t="n">
        <v>-30000</v>
      </c>
      <c r="C18" s="6" t="n">
        <v>0</v>
      </c>
      <c r="D18" s="6" t="n">
        <v>0</v>
      </c>
    </row>
    <row r="19">
      <c r="A19" s="4" t="inlineStr">
        <is>
          <t>Proceed from related party loan</t>
        </is>
      </c>
      <c r="B19" s="6" t="n">
        <v>0</v>
      </c>
      <c r="C19" s="6" t="n">
        <v>0</v>
      </c>
      <c r="D19" s="6" t="n">
        <v>64200</v>
      </c>
    </row>
    <row r="20">
      <c r="A20" s="4" t="inlineStr">
        <is>
          <t>Repayment of loan from related party</t>
        </is>
      </c>
      <c r="B20" s="6" t="n">
        <v>0</v>
      </c>
      <c r="C20" s="6" t="n">
        <v>-41482</v>
      </c>
      <c r="D20" s="6" t="n">
        <v>-24986</v>
      </c>
    </row>
    <row r="21">
      <c r="A21" s="4" t="inlineStr">
        <is>
          <t>Cash provided by financing activities</t>
        </is>
      </c>
      <c r="B21" s="6" t="n">
        <v>114500</v>
      </c>
      <c r="C21" s="6" t="n">
        <v>158518</v>
      </c>
      <c r="D21" s="6" t="n">
        <v>87214</v>
      </c>
    </row>
    <row r="22">
      <c r="A22" s="4" t="inlineStr">
        <is>
          <t>Net increase (decrease) in cash</t>
        </is>
      </c>
      <c r="B22" s="6" t="n">
        <v>41618</v>
      </c>
      <c r="C22" s="6" t="n">
        <v>18182</v>
      </c>
      <c r="D22" s="6" t="n">
        <v>-1489</v>
      </c>
    </row>
    <row r="23">
      <c r="A23" s="4" t="inlineStr">
        <is>
          <t>Cash, beginning</t>
        </is>
      </c>
      <c r="B23" s="6" t="n">
        <v>18304</v>
      </c>
      <c r="C23" s="6" t="n">
        <v>122</v>
      </c>
      <c r="D23" s="6" t="n">
        <v>1611</v>
      </c>
    </row>
    <row r="24">
      <c r="A24" s="4" t="inlineStr">
        <is>
          <t xml:space="preserve"> Cash, ending</t>
        </is>
      </c>
      <c r="B24" s="5" t="n">
        <v>59922</v>
      </c>
      <c r="C24" s="5" t="n">
        <v>18304</v>
      </c>
      <c r="D24" s="5" t="n">
        <v>12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COMMITMENTS (Details Narrative) - CAD ($)</t>
        </is>
      </c>
      <c r="B1" s="2" t="inlineStr">
        <is>
          <t>1 Months Ended</t>
        </is>
      </c>
      <c r="C1" s="2" t="inlineStr">
        <is>
          <t>12 Months Ended</t>
        </is>
      </c>
    </row>
    <row r="2">
      <c r="B2" s="2" t="inlineStr">
        <is>
          <t>Jan. 31, 2021</t>
        </is>
      </c>
      <c r="C2" s="2" t="inlineStr">
        <is>
          <t>Dec. 31, 2024</t>
        </is>
      </c>
      <c r="D2" s="2" t="inlineStr">
        <is>
          <t>Dec. 31, 2022</t>
        </is>
      </c>
      <c r="E2" s="2" t="inlineStr">
        <is>
          <t>Jan. 31, 2024</t>
        </is>
      </c>
      <c r="F2" s="2" t="inlineStr">
        <is>
          <t>Dec. 31, 2023</t>
        </is>
      </c>
    </row>
    <row r="3">
      <c r="A3" s="4" t="inlineStr">
        <is>
          <t>Canadian Exploration Expenditu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ted to incur and renounce amount</t>
        </is>
      </c>
      <c r="B5" s="5" t="n">
        <v>20000</v>
      </c>
      <c r="C5" s="5" t="n">
        <v>50000</v>
      </c>
      <c r="D5" s="5" t="n">
        <v>20000</v>
      </c>
      <c r="E5" s="4" t="inlineStr">
        <is>
          <t xml:space="preserve"> </t>
        </is>
      </c>
      <c r="F5" s="4" t="inlineStr">
        <is>
          <t xml:space="preserve"> </t>
        </is>
      </c>
    </row>
    <row r="6">
      <c r="A6" s="4" t="inlineStr">
        <is>
          <t>Accounts payable</t>
        </is>
      </c>
      <c r="B6" s="4" t="inlineStr">
        <is>
          <t xml:space="preserve"> </t>
        </is>
      </c>
      <c r="C6" s="6" t="n">
        <v>10000</v>
      </c>
      <c r="D6" s="4" t="inlineStr">
        <is>
          <t xml:space="preserve"> </t>
        </is>
      </c>
      <c r="E6" s="4" t="inlineStr">
        <is>
          <t xml:space="preserve"> </t>
        </is>
      </c>
      <c r="F6" s="5" t="n">
        <v>10000</v>
      </c>
    </row>
    <row r="7">
      <c r="A7" s="4" t="inlineStr">
        <is>
          <t>Incurred amount</t>
        </is>
      </c>
      <c r="B7" s="4" t="inlineStr">
        <is>
          <t xml:space="preserve"> </t>
        </is>
      </c>
      <c r="C7" s="4" t="inlineStr">
        <is>
          <t xml:space="preserve"> </t>
        </is>
      </c>
      <c r="D7" s="4" t="inlineStr">
        <is>
          <t xml:space="preserve"> </t>
        </is>
      </c>
      <c r="E7" s="4" t="inlineStr">
        <is>
          <t xml:space="preserve"> </t>
        </is>
      </c>
      <c r="F7" s="6" t="n">
        <v>44991</v>
      </c>
    </row>
    <row r="8">
      <c r="A8" s="4" t="inlineStr">
        <is>
          <t>Renounced amount</t>
        </is>
      </c>
      <c r="B8" s="4" t="inlineStr">
        <is>
          <t xml:space="preserve"> </t>
        </is>
      </c>
      <c r="C8" s="4" t="inlineStr">
        <is>
          <t xml:space="preserve"> </t>
        </is>
      </c>
      <c r="D8" s="4" t="inlineStr">
        <is>
          <t xml:space="preserve"> </t>
        </is>
      </c>
      <c r="E8" s="4" t="inlineStr">
        <is>
          <t xml:space="preserve"> </t>
        </is>
      </c>
      <c r="F8" s="5" t="n">
        <v>50000</v>
      </c>
    </row>
    <row r="9">
      <c r="A9" s="4" t="inlineStr">
        <is>
          <t>Remaining spent amount</t>
        </is>
      </c>
      <c r="B9" s="4" t="inlineStr">
        <is>
          <t xml:space="preserve"> </t>
        </is>
      </c>
      <c r="C9" s="4" t="inlineStr">
        <is>
          <t xml:space="preserve"> </t>
        </is>
      </c>
      <c r="D9" s="4" t="inlineStr">
        <is>
          <t xml:space="preserve"> </t>
        </is>
      </c>
      <c r="E9" s="5" t="n">
        <v>5009</v>
      </c>
      <c r="F9" s="4" t="inlineStr">
        <is>
          <t xml:space="preserve"> </t>
        </is>
      </c>
    </row>
    <row r="10">
      <c r="A10" s="4" t="inlineStr">
        <is>
          <t>Office Lease Agreement [Member] | Jackpo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rate</t>
        </is>
      </c>
      <c r="B12" s="4" t="inlineStr">
        <is>
          <t xml:space="preserve"> </t>
        </is>
      </c>
      <c r="C12" s="6" t="n">
        <v>1000</v>
      </c>
      <c r="D12" s="4" t="inlineStr">
        <is>
          <t xml:space="preserve"> </t>
        </is>
      </c>
      <c r="E12" s="4" t="inlineStr">
        <is>
          <t xml:space="preserve"> </t>
        </is>
      </c>
      <c r="F12" s="4" t="inlineStr">
        <is>
          <t xml:space="preserve"> </t>
        </is>
      </c>
    </row>
    <row r="13">
      <c r="A13" s="4" t="inlineStr">
        <is>
          <t>Office Support Services Agreement [Member] | Jackpo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rate</t>
        </is>
      </c>
      <c r="B15" s="4" t="inlineStr">
        <is>
          <t xml:space="preserve"> </t>
        </is>
      </c>
      <c r="C15" s="5" t="n">
        <v>1000</v>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AND RISK MANAGEMENT (Details Narrative) - CAD ($)</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59922</v>
      </c>
      <c r="C3" s="5" t="n">
        <v>18304</v>
      </c>
      <c r="D3" s="5" t="n">
        <v>122</v>
      </c>
      <c r="E3" s="5" t="n">
        <v>1611</v>
      </c>
    </row>
    <row r="4">
      <c r="A4" s="4" t="inlineStr">
        <is>
          <t>Current liabilities</t>
        </is>
      </c>
      <c r="B4" s="6" t="n">
        <v>763523</v>
      </c>
      <c r="C4" s="5" t="n">
        <v>741436</v>
      </c>
      <c r="D4" s="4" t="inlineStr">
        <is>
          <t xml:space="preserve"> </t>
        </is>
      </c>
      <c r="E4" s="4" t="inlineStr">
        <is>
          <t xml:space="preserve"> </t>
        </is>
      </c>
    </row>
    <row r="5">
      <c r="A5" s="4" t="inlineStr">
        <is>
          <t>Two Convertible Debentur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ccrued interest</t>
        </is>
      </c>
      <c r="B7" s="6" t="n">
        <v>549589</v>
      </c>
      <c r="C7" s="4" t="inlineStr">
        <is>
          <t xml:space="preserve"> </t>
        </is>
      </c>
      <c r="D7" s="4" t="inlineStr">
        <is>
          <t xml:space="preserve"> </t>
        </is>
      </c>
      <c r="E7" s="4" t="inlineStr">
        <is>
          <t xml:space="preserve"> </t>
        </is>
      </c>
    </row>
    <row r="8">
      <c r="A8" s="4" t="inlineStr">
        <is>
          <t>Loan Payabl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6" t="n">
        <v>17504</v>
      </c>
      <c r="C10" s="4" t="inlineStr">
        <is>
          <t xml:space="preserve"> </t>
        </is>
      </c>
      <c r="D10" s="4" t="inlineStr">
        <is>
          <t xml:space="preserve"> </t>
        </is>
      </c>
      <c r="E10" s="4" t="inlineStr">
        <is>
          <t xml:space="preserve"> </t>
        </is>
      </c>
    </row>
    <row r="11">
      <c r="A11" s="4" t="inlineStr">
        <is>
          <t>Loan payable amount</t>
        </is>
      </c>
      <c r="B11" s="5" t="n">
        <v>2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xml:space="preserve">1. NATURE OF BUSINESS 37 Capital Inc. (“37 Capital” or the “Company”)
was incorporated on August 24, 1984 in British Columbia, Canada. The principal business of the Company is the acquisition, exploration,
and if warranted, the development of natural resource prospects The common shares of the Company trade
on the Canadian Securities Exchange (the “Exchange”) under the symbol “JJJ”, and trade on the OTC Pink tier of
the OTC markets in the United States of America under the symbol “HHHEF”. The Company’s office is located at 575 –
510 Burrard Street, Vancouver, British Columbia, Canada, V6C 3A8, and its registered office is located at 3200 - 650 West Georgia Street,
Vancouver BC V6B 4P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ING CONCERN</t>
        </is>
      </c>
      <c r="B4" s="4" t="inlineStr">
        <is>
          <t xml:space="preserve">2. GOING CONCERN 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Several adverse conditions cast substantial
doubt on the validity of this assumption. The Company has incurred significant operating losses over the past three years (2024 -
$ 208,993 48,820 125,036 28,623,030 697,369 719,054 825,243 The application of the going concern
concept is dependent upon the Company’s ability to raise sufficient funding to pay creditors and to satisfy its liabilities as they
become due. Management is actively engaged in the review and due diligence on opportunities of merit and is seeking to raise the necessary
capital to meet its funding requirements. There can be no assurance whatsoever that management’s plan will be successful. If the going concern assumption were
not appropriate for these financial statements then adjustments may be necessary in the carrying value of assets and liabilities, the
reported expenses and the balance sheet classifications used.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SENTATION</t>
        </is>
      </c>
      <c r="B4" s="4" t="inlineStr">
        <is>
          <t>3. BASIS OF PRESENTATION
(a) Statement of compliance These financial statements are prepared
in accordance with the International Financial Reporting Standards (“IFRS”), as
issued by the International Accounting Standards Board (“IASB”) and interpretations issued by the International Financial
Reporting Interpretation Committee (“IFRIC”).
(b) Basis of presentation These financial statements have been prepared on a
historical cost basis, except for certain financial instruments which are measured at fair value. In addition, these financial statements
have been prepared on the accrual basis, except for cash flow information. These financial statements are presented in Canadian dollars,
which is the Company’s functional currency.
(c) Approval of the financial statements These financial statements were approved and authorized for issue by the Board of Directors on April 29, 2025.
(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The key area of judgment applied in the preparation of the financial statements that could result in a material adjustment to the carrying amounts of assets and liabilities is as follows:
• assessment of the Company’s ability to continue as a going concern
and whether there are events or conditions that give rise to significant uncertainty;
• the classification/allocation of expenses as exploration and evaluation expenditures or operating expenses; and
• the determination whether there have been any events or changes in circumstances
that indicate the impairment of its exploration and evaluations assets. The key estimates applied in the preparation
of the financial statements that could result in a material adjustment to the carrying amounts of assets and liabilities are as follows:
• The recoverability of the carrying value of exploration and evaluation assets;
• The provision for income taxes and recognition of deferred income tax assets and liabilities;
• The inputs in determining the liability and equity components of the convertible debentures; and
• The inputs in determining the fair value of share-base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TERIAL ACCOUNTING POLICY INFORMATION</t>
        </is>
      </c>
      <c r="B4" s="4" t="inlineStr">
        <is>
          <t xml:space="preserve">4. MATERIAL ACCOUNTING POLICY INFORMATION Effective January 1, 2023, the Company
adopted Disclosure of Accounting Policies (Amendments to IAS 1 and IFRS Practice Statement 2), which require entities to disclose material
accounting policies instead of significant accounting policies. The amendments also provide guidance on the application of materiality
to disclosure of accounting policies that provide useful, entity-specific accounting policy information that users need to understand
other information in the financial statements. While the amendments did not result in any changes to the Company’s accounting policies
themselves, they impacted the accounting policy information disclosed in the Company’s financial statements. The material accounting policies of the Company include the following:
(a) Financial instruments
(i) Recognition and classification The
Company classifies its financial instruments in the following categories:
• At fair value through profit and loss (“FVTPL”): cash
• Amortized cost: accounts payable and accrued liabilities, due to related parties, loan payable and convertible debentures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b) Mineral
property interests Costs directly related to the acquisition,
exploration and evaluation of resource properties are capitalized once the legal rights to explore the resource properties are acquired. The mineral property interests are tested for impairment if facts or circumstances indicate that impairment exist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it is determined that capitalized
acquisition, exploration and evaluation costs are not recoverable, or the property is abandoned or management has determined there is
an impairment in value, the property is written down to its recoverable amount. From time to time, the Company acquires or disposes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interest.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the Company’s mineral
property interest has not demonstrated technical feasibility and commercial viability. The recoverability of the carrying amount of any
mineral property interests is dependent on successful development and commercial exploitation or, alternatively, sale of the respective
areas of interest.
(c)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d)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
(e)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f)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
(g)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
(h)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
(i)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 On the issuance of flow-through shares,
any premium received in excess of the market price of the Company’s common shares is initially recorded as a liability (“flow-through
tax liability”). Provided that the Company has renounced the related expenditures, or that there is a reasonable expectation that
it will do so, the flow-through tax liability is reduced on a pro-rata basis as the expenditures are incurred. If such expenditures are
capitalized, a deferred tax liability is recognized. To the extent that the Company has suitable unrecognized deductible temporary differences,
an offsetting recovery of deferred income taxes would be recorded.
(j)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
(k) New Accounting Policies, Standards and Interpretations On May 1, 2024, the Company adopted the following amendments
and accounting standards: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In October 2022, the IASB issued amendment
Non-current Liabilities with Covenants to IAS 1 to clarify that covenants of loan arrangements which the Company must comply with only
after the reporting date would not affect classification of a liability as current or non-current at the reporting date. The amendment
also introduces additional disclosure requirements related to such covenants to include: (i) the nature of the covenants and the date
by which the Company must comply with the covenants; (ii) the carrying amount of the related liabilities; and (iii) facts and circumstances,
if any, that indicate that the Company may have difficulty complying with covenants. The adoption of these amendments did
not have a material impact on the Company’s consolidated financial statements.
(l) Future Changes in Accounting Policies Not Yet Effective In April 2024, the IASB
issued IFRS Accounting Standards 18, Presentation and Disclosure in Financial Statements ("IFRS 18") to replace IAS 1. IFRS
18 introduces two newly required subtotals on the face of the income statement, which includes operating profit and profit or loss before
financing and income tax, and three new income statement classifications, which are operating, investing, and financing. In addition,
IFRS 18 requires non-IFRS Accounting Standards management performance measures that are subtotals of income and expenses to be disclosed
on financial statement. IFRS 18 also provides additional guidance on principles of aggregation and disaggregation which apply to the primary
financial statements and the notes. IFRS 18 will not affect the recognition and measurement of items in the financial statements, nor
will it affect which items are classified in other comprehensive income and how these items are classified. The standard is effective
for reporting periods beginning on or after January 1, 2027, including for interim financial statements. Retrospective application is
required and early application is permitted. The Company is currently assessing the effect of this new standar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55:11Z</dcterms:created>
  <dcterms:modified xmlns:dcterms="http://purl.org/dc/terms/" xmlns:xsi="http://www.w3.org/2001/XMLSchema-instance" xsi:type="dcterms:W3CDTF">2025-05-05T17:55:12Z</dcterms:modified>
</cp:coreProperties>
</file>